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Share Capital" sheetId="16" state="visible" r:id="rId16"/>
    <sheet xmlns:r="http://schemas.openxmlformats.org/officeDocument/2006/relationships" name="Collaboration Revenue"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Segment Disclosure" sheetId="20" state="visible" r:id="rId20"/>
    <sheet xmlns:r="http://schemas.openxmlformats.org/officeDocument/2006/relationships" name="Significant Accounting Polici_2" sheetId="21" state="visible" r:id="rId21"/>
    <sheet xmlns:r="http://schemas.openxmlformats.org/officeDocument/2006/relationships" name="Fair Value of Financial Instr_2" sheetId="22" state="visible" r:id="rId22"/>
    <sheet xmlns:r="http://schemas.openxmlformats.org/officeDocument/2006/relationships" name="Marketable Securities (Tables)" sheetId="23" state="visible" r:id="rId23"/>
    <sheet xmlns:r="http://schemas.openxmlformats.org/officeDocument/2006/relationships" name="Leases (Tables)" sheetId="24" state="visible" r:id="rId24"/>
    <sheet xmlns:r="http://schemas.openxmlformats.org/officeDocument/2006/relationships" name="Accounts Payable and Accrued _2" sheetId="25" state="visible" r:id="rId25"/>
    <sheet xmlns:r="http://schemas.openxmlformats.org/officeDocument/2006/relationships" name="Share Capital (Tables)" sheetId="26" state="visible" r:id="rId26"/>
    <sheet xmlns:r="http://schemas.openxmlformats.org/officeDocument/2006/relationships" name="Net Loss Per Common Share (Tabl" sheetId="27" state="visible" r:id="rId27"/>
    <sheet xmlns:r="http://schemas.openxmlformats.org/officeDocument/2006/relationships" name="Segment Disclosure (Tables)" sheetId="28" state="visible" r:id="rId28"/>
    <sheet xmlns:r="http://schemas.openxmlformats.org/officeDocument/2006/relationships" name="Nature of the Business (Details" sheetId="29" state="visible" r:id="rId29"/>
    <sheet xmlns:r="http://schemas.openxmlformats.org/officeDocument/2006/relationships" name="Basis of Presentation (Details)" sheetId="30" state="visible" r:id="rId30"/>
    <sheet xmlns:r="http://schemas.openxmlformats.org/officeDocument/2006/relationships" name="Significant accounting polici_3" sheetId="31" state="visible" r:id="rId31"/>
    <sheet xmlns:r="http://schemas.openxmlformats.org/officeDocument/2006/relationships" name="Fair Value of Financial Instr_3" sheetId="32" state="visible" r:id="rId32"/>
    <sheet xmlns:r="http://schemas.openxmlformats.org/officeDocument/2006/relationships" name="Marketable Securities - Summary" sheetId="33" state="visible" r:id="rId33"/>
    <sheet xmlns:r="http://schemas.openxmlformats.org/officeDocument/2006/relationships" name="Leases (Details)" sheetId="34" state="visible" r:id="rId34"/>
    <sheet xmlns:r="http://schemas.openxmlformats.org/officeDocument/2006/relationships" name="Leases - Schedule of Cost Compo" sheetId="35" state="visible" r:id="rId35"/>
    <sheet xmlns:r="http://schemas.openxmlformats.org/officeDocument/2006/relationships" name="Leases - Future Minimum Lease P" sheetId="36" state="visible" r:id="rId36"/>
    <sheet xmlns:r="http://schemas.openxmlformats.org/officeDocument/2006/relationships" name="Accounts Payable and Accrued _3" sheetId="37" state="visible" r:id="rId37"/>
    <sheet xmlns:r="http://schemas.openxmlformats.org/officeDocument/2006/relationships" name="Share Capital (Details)" sheetId="38" state="visible" r:id="rId38"/>
    <sheet xmlns:r="http://schemas.openxmlformats.org/officeDocument/2006/relationships" name="Share Capital - Stock Based Com" sheetId="39" state="visible" r:id="rId39"/>
    <sheet xmlns:r="http://schemas.openxmlformats.org/officeDocument/2006/relationships" name="Share Capital - Stock Option Ac" sheetId="40" state="visible" r:id="rId40"/>
    <sheet xmlns:r="http://schemas.openxmlformats.org/officeDocument/2006/relationships" name="Share Capital - Stock Option _2" sheetId="41" state="visible" r:id="rId41"/>
    <sheet xmlns:r="http://schemas.openxmlformats.org/officeDocument/2006/relationships" name="Share Capital - Fair Value Assu" sheetId="42" state="visible" r:id="rId42"/>
    <sheet xmlns:r="http://schemas.openxmlformats.org/officeDocument/2006/relationships" name="Share Capital - Schedule of PSU" sheetId="43" state="visible" r:id="rId43"/>
    <sheet xmlns:r="http://schemas.openxmlformats.org/officeDocument/2006/relationships" name="Collaboration Revenue - Additio" sheetId="44" state="visible" r:id="rId44"/>
    <sheet xmlns:r="http://schemas.openxmlformats.org/officeDocument/2006/relationships" name="Net Loss Per Common Share - Sch" sheetId="45" state="visible" r:id="rId45"/>
    <sheet xmlns:r="http://schemas.openxmlformats.org/officeDocument/2006/relationships" name="Net Loss Per Common Share - Sum" sheetId="46" state="visible" r:id="rId46"/>
    <sheet xmlns:r="http://schemas.openxmlformats.org/officeDocument/2006/relationships" name="Commitments and Contingencies (" sheetId="47" state="visible" r:id="rId47"/>
    <sheet xmlns:r="http://schemas.openxmlformats.org/officeDocument/2006/relationships" name="Segment Disclosure - Additional" sheetId="48" state="visible" r:id="rId48"/>
    <sheet xmlns:r="http://schemas.openxmlformats.org/officeDocument/2006/relationships" name="Segment Disclosure - Summary of"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_);_(&quot;$ &quot;(#,##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Entity Registrant Name</t>
        </is>
      </c>
      <c r="B4" s="4" t="inlineStr">
        <is>
          <t>XENON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ommon Stock, Shares Outstanding</t>
        </is>
      </c>
      <c r="B8" s="4" t="inlineStr">
        <is>
          <t xml:space="preserve"> </t>
        </is>
      </c>
      <c r="C8" s="5" t="n">
        <v>76733599</v>
      </c>
    </row>
    <row r="9">
      <c r="A9" s="4" t="inlineStr">
        <is>
          <t>Entity Central Index Key</t>
        </is>
      </c>
      <c r="B9" s="4" t="inlineStr">
        <is>
          <t>0001582313</t>
        </is>
      </c>
      <c r="C9" s="4" t="inlineStr">
        <is>
          <t xml:space="preserve"> </t>
        </is>
      </c>
    </row>
    <row r="10">
      <c r="A10" s="4" t="inlineStr">
        <is>
          <t>Entity Filer Category</t>
        </is>
      </c>
      <c r="B10" s="4" t="inlineStr">
        <is>
          <t>Large Accelerated Filer</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687</t>
        </is>
      </c>
      <c r="C19" s="4" t="inlineStr">
        <is>
          <t xml:space="preserve"> </t>
        </is>
      </c>
    </row>
    <row r="20">
      <c r="A20" s="4" t="inlineStr">
        <is>
          <t>Entity Tax Identification Number</t>
        </is>
      </c>
      <c r="B20" s="4" t="inlineStr">
        <is>
          <t>98-0661854</t>
        </is>
      </c>
      <c r="C20" s="4" t="inlineStr">
        <is>
          <t xml:space="preserve"> </t>
        </is>
      </c>
    </row>
    <row r="21">
      <c r="A21" s="4" t="inlineStr">
        <is>
          <t>Entity Address, Address Line One</t>
        </is>
      </c>
      <c r="B21" s="4" t="inlineStr">
        <is>
          <t>3650 Gilmore Way</t>
        </is>
      </c>
      <c r="C21" s="4" t="inlineStr">
        <is>
          <t xml:space="preserve"> </t>
        </is>
      </c>
    </row>
    <row r="22">
      <c r="A22" s="4" t="inlineStr">
        <is>
          <t>Entity Address, City or Town</t>
        </is>
      </c>
      <c r="B22" s="4" t="inlineStr">
        <is>
          <t>Burnaby</t>
        </is>
      </c>
      <c r="C22" s="4" t="inlineStr">
        <is>
          <t xml:space="preserve"> </t>
        </is>
      </c>
    </row>
    <row r="23">
      <c r="A23" s="4" t="inlineStr">
        <is>
          <t>Entity Address, State or Province</t>
        </is>
      </c>
      <c r="B23" s="4" t="inlineStr">
        <is>
          <t>BC</t>
        </is>
      </c>
      <c r="C23" s="4" t="inlineStr">
        <is>
          <t xml:space="preserve"> </t>
        </is>
      </c>
    </row>
    <row r="24">
      <c r="A24" s="4" t="inlineStr">
        <is>
          <t>Entity Address, Country</t>
        </is>
      </c>
      <c r="B24" s="4" t="inlineStr">
        <is>
          <t>CA</t>
        </is>
      </c>
      <c r="C24" s="4" t="inlineStr">
        <is>
          <t xml:space="preserve"> </t>
        </is>
      </c>
    </row>
    <row r="25">
      <c r="A25" s="4" t="inlineStr">
        <is>
          <t>Entity Address, Postal Zip Code</t>
        </is>
      </c>
      <c r="B25" s="4" t="inlineStr">
        <is>
          <t>V5G 4W8</t>
        </is>
      </c>
      <c r="C25" s="4" t="inlineStr">
        <is>
          <t xml:space="preserve"> </t>
        </is>
      </c>
    </row>
    <row r="26">
      <c r="A26" s="4" t="inlineStr">
        <is>
          <t>City Area Code</t>
        </is>
      </c>
      <c r="B26" s="4" t="inlineStr">
        <is>
          <t>604</t>
        </is>
      </c>
      <c r="C26" s="4" t="inlineStr">
        <is>
          <t xml:space="preserve"> </t>
        </is>
      </c>
    </row>
    <row r="27">
      <c r="A27" s="4" t="inlineStr">
        <is>
          <t>Local Phone Number</t>
        </is>
      </c>
      <c r="B27" s="4" t="inlineStr">
        <is>
          <t>484-3300</t>
        </is>
      </c>
      <c r="C27" s="4" t="inlineStr">
        <is>
          <t xml:space="preserve"> </t>
        </is>
      </c>
    </row>
    <row r="28">
      <c r="A28" s="4" t="inlineStr">
        <is>
          <t>Title of 12(b) Security</t>
        </is>
      </c>
      <c r="B28" s="4" t="inlineStr">
        <is>
          <t>Common Shares, without par value</t>
        </is>
      </c>
      <c r="C28" s="4" t="inlineStr">
        <is>
          <t xml:space="preserve"> </t>
        </is>
      </c>
    </row>
    <row r="29">
      <c r="A29" s="4" t="inlineStr">
        <is>
          <t>Trading Symbol</t>
        </is>
      </c>
      <c r="B29" s="4" t="inlineStr">
        <is>
          <t>XEN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Z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These unaudited interim condensed consolidated financial statements are presented in U.S. dollars and include the accounts of the Company and its wholly-owned subsidiary, Xenon Pharmaceuticals USA Inc., a Delaware corporation. All intercompany transactions and balances have been eliminated on consolidation. The accompanying unaudited interim condensed consolidated financial statements have been prepared in accordance with generally accepted accounting principles in the United States (“GAAP”) and pursuant to the rules and regulations of the United States Securities and Exchange Commission (“SEC”) for interim financial information. Certain information has been reclassified to conform with the financial presentation adopted for the current year. Accordingly, these condensed consolidated financial statements do not include all of the information and footnotes required for complete consolidated financial statements and should be read in conjunction with the audited consolidated financial statements and notes for the year ended December 31, 2024 included in the Company’s 2024 Annual Report on Form 10-K filed with the SEC and with the securities commissions in British Columbia, Alberta and Ontario on February 27, 2025. These unaudited interim condensed consolidated financial statements reflect all adjustments, consisting of normal recurring adjustments, which, in the opinion of management, are necessary for a fair presentation of results for the interim periods presented. The results of operations for the three months ended March 31, 2025 and 2024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included in the Company’s 2024 Annual Report on Form 10-K for the year ended December 31, 2024, with the exception of the policy described in note 3 below. Correction of prior period error During the year ended December 31, 2024, the Company identified a presentation error related to the accretion of discounts on marketable securities, which was incorrectly presented within proceeds from marketable securities as part of net cash provided by (used in) investing activities in the consolidated statements of cash flows. As a result, a correction was made to the prior period to reclassify the amount of accretion of discounts on marketable securities within net cash used in operating activities, resulting in an increase in net cash used in operating activities and a corresponding decrease in net cash used in investing activities for the three months ended March 31, 2024 of $ 3,009 from the previously reported amount. The Company evaluated the materiality of the presentation error, both quantitatively and qualitatively, and concluded it was not material to the consolidated financial statements for the prior period. These presentation changes had no effect on the previously reported consolidated balance sheets, consolidated statements of operations and comprehensive loss, or consolidated statements of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3. Significant accounting policies: (a) Stock-based compensation: The Company grants restricted share unit awards (“RSUs”) to employees, directors and officers. RSUs are measured at the closing market price of the Company’s common shares on the date of grant. Stock-based compensation expense for RSUs is amortized on a straight-line basis over the requisite service period, which is generally the vesting period. (b) Recent accounting pronouncements : In December 2023, the Financial Accounting Standards Board issued Accounting Standards Update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 with early adoption permitted. The Company is currently evaluating the impact related to the adoption of ASU 2023-09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 s: The fair value hierarchy consists of the following three levels: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The Company’s cash and cash equivalents and marketable securities are measured at fair value on a recurring basis. The level of the fair value hierarchy utilized to determine such fair values consisted of the following:
March 31, 2025 December 31, 2024
Level 1 Level 2 Level 3 Total Level 1 Level 2 Level 3 Total
Cash and cash equivalents
Cash and money market funds $ 116,657 $ — $ — $ 116,657 $ 142,712 $ — $ — $ 142,712
Marketable securities
Guaranteed investment certificates 15,896 — — 15,896 16,147 — — 16,147
U.S. treasuries 137,002 — — 137,002 130,948 — — 130,948
Commercial paper — 37,970 — 37,970 — 66,905 — 66,905
Corporate debt securities — 383,602 — 383,602 — 397,689 — 397,689
Total $ 269,555 $ 421,572 $ — $ 691,127 $ 289,807 $ 464,594 $ — $ 754,401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As of March 31, 2025 and December 31, 2024, the Company did not hold any securities classified as Level 3 and there were no securities transferred between Level 1 and Level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5. Marketable securities: Amortized cost, unrealized gain (loss) recognized in accumulated other comprehensive loss and fair value of available-for-sale securities consisted of the following:
March 31, 2025 December 31, 2024
Amortized Unrealized Fair Amortized Unrealized Fair
Contractual maturity of 0 to 1 years:
Guaranteed investment certificates $ 16,426 $ ( 530 ) $ 15,896 $ 17,122 $ ( 975 ) $ 16,147
U.S. treasuries 78,204 110 78,314 72,989 147 73,136
Commercial paper 37,922 48 37,970 66,808 97 66,905
Corporate debt securities 300,483 309 300,792 327,448 557 328,005
Contractual maturity of 1 to 3 years:
U.S. treasuries 58,675 13 58,688 58,218 ( 406 ) 57,812
Corporate debt securities 82,606 204 82,810 69,726 ( 42 ) 69,684
Total $ 574,316 $ 154 $ 574,470 $ 612,311 $ ( 622 ) $ 611,689 Allowance for credit losses or impairment on these marketable securities have not been recognized as these securities are high credit quality, investment grade securities that the Company does not intend to sell and will not be required to sell prior to their anticipated recovery, and the decline in fair value is primarily due to changes in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The Company has an operating lease for research laboratories and office space in Burnaby, British Columbia which expires on June 30, 2032 , and two renewal options for 5 -years each which were not considered in the determination of the right-of-use asset and lease liability. The Company has an additional operating lease for office space in Needham, Massachusetts (“ Needham Lease” ), which commenced in October 2022. The Needham Lease is for a 62-month term and an option to terminate one year prior to the expiry date , which was not considered in the determination of the right-of-use asset and lease liability. The cost components of the operating leases were as follows for the three months ended March 31, 2025 and 2024:
Three Months Ended March 31,
2025 2024
Lease Cost
Operating lease expense $ 408 $ 412
Variable lease expense (1) 200 208
Lease Term and Discount Rate
Weighted average remaining lease term (years) 6.2 7.1
Weighted average discount rate 3.8 % 3.9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March 31, 2025 were as follows:
Year ending December 31:
2025 $ 1,270
2026 1,754
2027 1,739
2028 1,036
2029 1,084
2030 and thereafter 2,858
Total future minimum lease payments $ 9,741
Less: imputed interest ( 1,066 )
Present value of lease liabilities $ 8,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ccounts payable and accrued liabilities consisted of the following :
March 31, December 31,
2025 2024
Accounts payable $ 6,882 $ 5,070
Accrued liabilities
Employee compensation, benefits, and related accruals 5,047 9,928
Research and development 10,142 12,061
Income and other taxes 6,559 5,686
Professional fees 1,568 762
Other 450 714
Total $ 30,648 $ 34,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5</t>
        </is>
      </c>
    </row>
    <row r="3">
      <c r="A3" s="3" t="inlineStr">
        <is>
          <t>Stockholders' Equity Note [Abstract]</t>
        </is>
      </c>
      <c r="B3" s="4" t="inlineStr">
        <is>
          <t xml:space="preserve"> </t>
        </is>
      </c>
    </row>
    <row r="4">
      <c r="A4" s="4" t="inlineStr">
        <is>
          <t>Share Capital</t>
        </is>
      </c>
      <c r="B4" s="4" t="inlineStr">
        <is>
          <t>8. Share capital: (a) Pre-funded warrants: As of March 31, 2025, 2,173,081 (2024 – 2,173,081 ) pre-funded warrants were outstanding. Each pre-funded warrant is exercisable for the purchase of a common share at the holder ’ s discretion at an exercise price of $ 0.0001 , subject to certain post-exercise beneficial ownership limitations as provided under the terms of the pre-funded warrant. Pre-funded warrants to purchase common shares are not included in the number of issued and outstanding common shares. (b) 2025 Inducement Equity Incentive Plan: On February 27, 2025, the board of directors of the Company adopted the 2025 Inducement Equity Incentive Plan (the “2025 Inducement Plan”). Pursuant to the terms of the 2025 Inducement Plan, the Company may grant nonstatutory stock options, stock appreciation rights, restricted stock units, restricted stock, and performance awards as an inducement material to individuals being hired, or rehired following a bona fide period of interruption of employment, as an employee of the Company or any of its subsidiaries, and its terms are substantially similar to the Company’s Amended and Restated 2014 Equity Incentive Plan, including with respect to treatment of equity awards in the event of a “merger” or “change of control” as defined under the 2025 Inducement Plan, but with such other terms and conditions intended to comply with the Nasdaq inducement award exception or to comply with the Nasdaq acquisition and merger exception. The Company has reserved 775,000 common shares for issuance under the 2025 Inducement Plan. In accordance with Nasdaq Listing Rule 5635(c)(4), the Company did not seek approval of the 2025 Inducement Plan by its shareholders. (c) Stock-based compensation: The following table presents the components of stock-based compensation expense for the three months ended March 31, 2025 and 2024:
Three Months Ended March 31,
2025 2024
Stock-based compensation expense by award type:
Stock options $ 11,666 $ 9,221
Performance share units (PSUs) 361 179
RSUs 147 —
Total $ 12,174 $ 9,400 Stock Options The following table presents stock option activity for the three months ended March 31, 2025 and 2024:
Three Months Ended March 31,
2025 Weighted Average 2024 Weighted Average
Outstanding, beginning of period 10,709,289 29.90 8,894,502 23.56
Granted 1,873,045 35.57 1,983,525 44.53
Exercised (1) ( 259,815 ) 17.31 ( 180,424 ) 23.42
Forfeited, cancelled or expired ( 226,034 ) 38.97 ( 18,911 ) 30.87
Outstanding, end of period 12,096,485 30.88 10,678,692 27.45
Exercisable, end of period 6,547,609 24.92 5,419,295 18.27 (1) During the three months ended March 31, 2025, 80,086 (2024 – nil ) stock options were exercised for the same number of common shares in exchange for cash. In the same period, the Company issued 90,187 ( 2024 – 88,704 ) common shares for the cashless exercise of 179,729 ( 2024 – 180,424 ) stock options. The fair value of each stock option granted is estimated using the Black-Scholes option-pricing model with the following weighted-average assumptions:
Three Months Ended March 31,
2025 2024
Average risk-free interest rate 4.09 % 4.05 %
Expected volatility 61 % 67 %
Average expected term (in years) 5.69 5.92
Expected dividend yield 0 % 0 %
Weighted average fair value of stock options granted $ 20.81 $ 27.89 As of March 31, 2025, the unrecognized stock-based compensation expense related to unvested stock options was $ 121,027 , which is expected to be recognized over 2.9 years. PSUs The following table presents PSU activity for the three months ended March 31, 2025 and 2024:
Three Months Ended March 31,
2025 Weighted Average 2024 Weighted Average
Outstanding, beginning of period 210,000 43.90 — —
Granted 88,550 35.48 192,000 44.37
Vested — — — —
Forfeited ( 16,000 ) 44.37 — —
Outstanding, end of period 282,550 41.23 192,000 44.37 PSUs vest upon the achievement of certain predefined company-specific performance-based criteria, subject to continued employment to each performance objective achievement date. As of March 31, 2025, the unrecognized stock-based compensation expense related to unvested PSUs that is probable to be achieved was $ 1,551 . There is $ 7,396 of unrecognized stock-compensation expense related to PSUs that is not probable to be achieved. The recognition of these expenses is subject to the achievement of the performance-based criteria, which are reassessed at each reporting date. RSUs In March 2025, the Company granted 303,417 RSUs to employees and officers under its equity incentive plan with a weighted average grant date fair value of $ 35.48 per unit . RSUs vest annually over a four-year period, subject to continued employment on each vesting date. No RSUs vested during the three months ended March 31, 2025. As of March 31, 2025, the unrecognized stock-based compensation expense related to unvested RSUs was $ 10,618 , which is expected to be recognized over 3.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Revenue</t>
        </is>
      </c>
      <c r="B4" s="4" t="inlineStr">
        <is>
          <t>9. Collaboration revenue: In December 2019, the Company entered into a license and collaboration agreement with Neurocrine Biosciences, Inc. to develop treatments for epilepsy, as described in the Company’s 2024 Annual Report on Form 10-K . The agreement also included a multi-year research collaboration to discover, identify and develop additional novel Nav1.6 and dual Nav1.2/1.6 inhibitors, which was completed in June 2022. As part of this ongoing collaboration, in February 2025, NBI-921355 progressed into a Phase 1 first-in-human study as a potential treatment for certain types of epilepsy and a $ 7,500 milestone was recognized in the three months ended March 31, 2025. Consideration associated with performance milestones is recognized as revenue using the most likely amount method when it is probable that a significant reversal of the cumulative revenue recognized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0. Net loss per common share: The following table presents the calculation of basic and diluted net loss per common share for the three months ended March 31, 2025 and 2024:
Three Months Ended March 31,
2025 2024
Numerator:
Net loss $ ( 65,047 ) $ ( 47,931 )
Denominator:
Common shares (weighted average) 76,514,422 75,421,518
Pre-funded warrants (weighted average) 2,173,081 2,173,081
Weighted average common shares outstanding – basic 78,687,503 77,594,599
Net loss per common share – basic and diluted $ ( 0.83 ) $ ( 0.62 ) The weighted average number of common shares used in the basic and diluted net loss per common share calculations includes the weighted average pre-funded warrants outstanding during the period as they are exercisable at any time for nominal cash consideration (note 8a). The Company reported net losses for the three months ended March 31, 2025 and 2024, respectively, and therefore excluded the following potentially dilutive outstanding securities from the computation of diluted net loss per common share as their inclusion would have had an anti-dilutive effect:
Three Months Ended March 31,
2025 2024
Stock options 12,096,485 10,678,692
PSUs 282,550 192,000
RSUs 303,417 —
Warrants 40,000 40,000
Total 12,722,452 10,910,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 Asset purchase agreement with 1st Order Pharmaceuticals, Inc. (“1st Order”): In April 2017, the Company acquired azetukalner from 1st Order pursuant to an asset purchase agreement. In August 2020, the Company and 1st Order amended the asset purchase agreement to amend certain definitions in the agreement and to modify the payment schedule for certain milestones. Through March 31, 2025, the Company has paid $ 2,000 based on progress against these milestones. Future potential payments to 1st Order include up to $ 6,000 in regulatory milestones. There are no royalty obligations to 1st Order.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6657</v>
      </c>
      <c r="C3" s="6" t="n">
        <v>142712</v>
      </c>
    </row>
    <row r="4">
      <c r="A4" s="4" t="inlineStr">
        <is>
          <t>Marketable securities (note 5)</t>
        </is>
      </c>
      <c r="B4" s="5" t="n">
        <v>432972</v>
      </c>
      <c r="C4" s="5" t="n">
        <v>484193</v>
      </c>
    </row>
    <row r="5">
      <c r="A5" s="4" t="inlineStr">
        <is>
          <t>Accounts and other receivable</t>
        </is>
      </c>
      <c r="B5" s="5" t="n">
        <v>8649</v>
      </c>
      <c r="C5" s="5" t="n">
        <v>1469</v>
      </c>
    </row>
    <row r="6">
      <c r="A6" s="4" t="inlineStr">
        <is>
          <t>Prepaid expenses and other current assets</t>
        </is>
      </c>
      <c r="B6" s="5" t="n">
        <v>7259</v>
      </c>
      <c r="C6" s="5" t="n">
        <v>6890</v>
      </c>
    </row>
    <row r="7">
      <c r="A7" s="4" t="inlineStr">
        <is>
          <t>Total current assets</t>
        </is>
      </c>
      <c r="B7" s="5" t="n">
        <v>565537</v>
      </c>
      <c r="C7" s="5" t="n">
        <v>635264</v>
      </c>
    </row>
    <row r="8">
      <c r="A8" s="4" t="inlineStr">
        <is>
          <t>Marketable securities, long-term (note 5)</t>
        </is>
      </c>
      <c r="B8" s="5" t="n">
        <v>141498</v>
      </c>
      <c r="C8" s="5" t="n">
        <v>127496</v>
      </c>
    </row>
    <row r="9">
      <c r="A9" s="4" t="inlineStr">
        <is>
          <t>Operating lease right-of-use asset, net (note 6)</t>
        </is>
      </c>
      <c r="B9" s="5" t="n">
        <v>7617</v>
      </c>
      <c r="C9" s="5" t="n">
        <v>7939</v>
      </c>
    </row>
    <row r="10">
      <c r="A10" s="4" t="inlineStr">
        <is>
          <t>Property, plant and equipment, net</t>
        </is>
      </c>
      <c r="B10" s="5" t="n">
        <v>9696</v>
      </c>
      <c r="C10" s="5" t="n">
        <v>10278</v>
      </c>
    </row>
    <row r="11">
      <c r="A11" s="4" t="inlineStr">
        <is>
          <t>Deferred tax assets</t>
        </is>
      </c>
      <c r="B11" s="5" t="n">
        <v>10879</v>
      </c>
      <c r="C11" s="5" t="n">
        <v>9666</v>
      </c>
    </row>
    <row r="12">
      <c r="A12" s="4" t="inlineStr">
        <is>
          <t>Prepaid expenses, long-term</t>
        </is>
      </c>
      <c r="B12" s="5" t="n">
        <v>8053</v>
      </c>
      <c r="C12" s="5" t="n">
        <v>7496</v>
      </c>
    </row>
    <row r="13">
      <c r="A13" s="4" t="inlineStr">
        <is>
          <t>Total assets</t>
        </is>
      </c>
      <c r="B13" s="5" t="n">
        <v>743280</v>
      </c>
      <c r="C13" s="5" t="n">
        <v>798139</v>
      </c>
    </row>
    <row r="14">
      <c r="A14" s="3" t="inlineStr">
        <is>
          <t>Current liabilities:</t>
        </is>
      </c>
      <c r="B14" s="4" t="inlineStr">
        <is>
          <t xml:space="preserve"> </t>
        </is>
      </c>
      <c r="C14" s="4" t="inlineStr">
        <is>
          <t xml:space="preserve"> </t>
        </is>
      </c>
    </row>
    <row r="15">
      <c r="A15" s="4" t="inlineStr">
        <is>
          <t>Accounts payable and accrued liabilities (note 7)</t>
        </is>
      </c>
      <c r="B15" s="5" t="n">
        <v>30648</v>
      </c>
      <c r="C15" s="5" t="n">
        <v>34221</v>
      </c>
    </row>
    <row r="16">
      <c r="A16" s="4" t="inlineStr">
        <is>
          <t>Operating lease liability (note 6)</t>
        </is>
      </c>
      <c r="B16" s="5" t="n">
        <v>1382</v>
      </c>
      <c r="C16" s="5" t="n">
        <v>1369</v>
      </c>
    </row>
    <row r="17">
      <c r="A17" s="4" t="inlineStr">
        <is>
          <t>Total current liabilities</t>
        </is>
      </c>
      <c r="B17" s="5" t="n">
        <v>32030</v>
      </c>
      <c r="C17" s="5" t="n">
        <v>35590</v>
      </c>
    </row>
    <row r="18">
      <c r="A18" s="4" t="inlineStr">
        <is>
          <t>Operating lease liability, long-term (note 6)</t>
        </is>
      </c>
      <c r="B18" s="5" t="n">
        <v>7293</v>
      </c>
      <c r="C18" s="5" t="n">
        <v>7646</v>
      </c>
    </row>
    <row r="19">
      <c r="A19" s="4" t="inlineStr">
        <is>
          <t>Total liabilities</t>
        </is>
      </c>
      <c r="B19" s="5" t="n">
        <v>39323</v>
      </c>
      <c r="C19" s="5" t="n">
        <v>43236</v>
      </c>
    </row>
    <row r="20">
      <c r="A20" s="3" t="inlineStr">
        <is>
          <t>Shareholders’ equity:</t>
        </is>
      </c>
      <c r="B20" s="4" t="inlineStr">
        <is>
          <t xml:space="preserve"> </t>
        </is>
      </c>
      <c r="C20" s="4" t="inlineStr">
        <is>
          <t xml:space="preserve"> </t>
        </is>
      </c>
    </row>
    <row r="21">
      <c r="A21" s="4" t="inlineStr">
        <is>
          <t>Common shares, without par value; unlimited shares authorized; issued and outstanding: 76,586,359 (December 31, 2024 - 76,416,086) (note 8)</t>
        </is>
      </c>
      <c r="B21" s="5" t="n">
        <v>1460850</v>
      </c>
      <c r="C21" s="5" t="n">
        <v>1456836</v>
      </c>
    </row>
    <row r="22">
      <c r="A22" s="4" t="inlineStr">
        <is>
          <t>Additional paid-in capital</t>
        </is>
      </c>
      <c r="B22" s="5" t="n">
        <v>208460</v>
      </c>
      <c r="C22" s="5" t="n">
        <v>199149</v>
      </c>
    </row>
    <row r="23">
      <c r="A23" s="4" t="inlineStr">
        <is>
          <t>Accumulated deficit</t>
        </is>
      </c>
      <c r="B23" s="5" t="n">
        <v>-964517</v>
      </c>
      <c r="C23" s="5" t="n">
        <v>-899470</v>
      </c>
    </row>
    <row r="24">
      <c r="A24" s="4" t="inlineStr">
        <is>
          <t>Accumulated other comprehensive loss</t>
        </is>
      </c>
      <c r="B24" s="5" t="n">
        <v>-836</v>
      </c>
      <c r="C24" s="5" t="n">
        <v>-1612</v>
      </c>
    </row>
    <row r="25">
      <c r="A25" s="4" t="inlineStr">
        <is>
          <t>Total shareholders' equity</t>
        </is>
      </c>
      <c r="B25" s="5" t="n">
        <v>703957</v>
      </c>
      <c r="C25" s="5" t="n">
        <v>754903</v>
      </c>
    </row>
    <row r="26">
      <c r="A26" s="4" t="inlineStr">
        <is>
          <t>Total liabilities and shareholders’ equity</t>
        </is>
      </c>
      <c r="B26" s="5" t="n">
        <v>743280</v>
      </c>
      <c r="C26" s="5" t="n">
        <v>798139</v>
      </c>
    </row>
    <row r="27">
      <c r="A27" s="4" t="inlineStr">
        <is>
          <t>Commitments and contingencies (note 11)</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5</t>
        </is>
      </c>
    </row>
    <row r="3">
      <c r="A3" s="3" t="inlineStr">
        <is>
          <t>Segment Reporting [Abstract]</t>
        </is>
      </c>
      <c r="B3" s="4" t="inlineStr">
        <is>
          <t xml:space="preserve"> </t>
        </is>
      </c>
    </row>
    <row r="4">
      <c r="A4" s="4" t="inlineStr">
        <is>
          <t>Segment Disclosure</t>
        </is>
      </c>
      <c r="B4" s="4" t="inlineStr">
        <is>
          <t>12. Segment disclosure: The Company operates as a single reportable segment dedicated to discovering, developing, and delivering life-changing therapeutics for patients in need. The Company has no products approved for sale and has not generated any revenue from product sales. The Company’s Chief Executive Officer acts as the chief operating decision maker and manages the Company’s operations on a consolidated basis, using net loss to assess performance and allocate resources. The accounting policies of the segment are the same as those disclosed in the Company’s 2024 Annual Report on Form 10-K, with the exception of the policy described in note 3. The measure of segment assets is reported on the condensed consolidated balance sheet as total consolidated assets, with a majority of these assets located in the United States. The following table presents information about reported segment revenues, significant segment expenses, and segment loss:
Three Months Ended March 31,
2025 2024
Collaboration revenue $ 7,500 $ —
Less:
Direct external research and development costs
Azetukalner 31,501 23,213
Pre-clinical, discovery and other programs 4,967 3,661
Personnel-related expenses 22,640 14,854
Stock-based compensation expense 12,174 9,400
Other research and development costs 3,425 3,014
Other general and administrative costs 5,531 4,899
Interest income ( 8,083 ) ( 11,355 )
Other segment items (1) 392 245
Net loss $ ( 65,047 ) $ ( 47,931 ) (1) Other segment items include foreign exchange gain and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tock-based compensation</t>
        </is>
      </c>
      <c r="B4" s="4" t="inlineStr">
        <is>
          <t>(a) Stock-based compensation: The Company grants restricted share unit awards (“RSUs”) to employees, directors and officers. RSUs are measured at the closing market price of the Company’s common shares on the date of grant. Stock-based compensation expense for RSUs is amortized on a straight-line basis over the requisite service period, which is generally the vesting period.</t>
        </is>
      </c>
    </row>
    <row r="5">
      <c r="A5" s="4" t="inlineStr">
        <is>
          <t>Recent accounting pronouncements</t>
        </is>
      </c>
      <c r="B5" s="4" t="inlineStr">
        <is>
          <t>(b) Recent accounting pronouncements : In December 2023, the Financial Accounting Standards Board issued Accounting Standards Update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 with early adoption permitted. The Company is currently evaluating the impact related to the adoption of ASU 2023-09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level of the fair value hierarchy utilized to determine such fair values consisted of the following:
March 31, 2025 December 31, 2024
Level 1 Level 2 Level 3 Total Level 1 Level 2 Level 3 Total
Cash and cash equivalents
Cash and money market funds $ 116,657 $ — $ — $ 116,657 $ 142,712 $ — $ — $ 142,712
Marketable securities
Guaranteed investment certificates 15,896 — — 15,896 16,147 — — 16,147
U.S. treasuries 137,002 — — 137,002 130,948 — — 130,948
Commercial paper — 37,970 — 37,970 — 66,905 — 66,905
Corporate debt securities — 383,602 — 383,602 — 397,689 — 397,689
Total $ 269,555 $ 421,572 $ — $ 691,127 $ 289,807 $ 464,594 $ — $ 754,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Unrealized Gain (Loss) Recognized in AOCI and Fair Value of Available-for-Sale Securities</t>
        </is>
      </c>
      <c r="B4" s="4" t="inlineStr">
        <is>
          <t xml:space="preserve">Amortized cost, unrealized gain (loss) recognized in accumulated other comprehensive loss and fair value of available-for-sale securities consisted of the following:
March 31, 2025 December 31, 2024
Amortized Unrealized Fair Amortized Unrealized Fair
Contractual maturity of 0 to 1 years:
Guaranteed investment certificates $ 16,426 $ ( 530 ) $ 15,896 $ 17,122 $ ( 975 ) $ 16,147
U.S. treasuries 78,204 110 78,314 72,989 147 73,136
Commercial paper 37,922 48 37,970 66,808 97 66,905
Corporate debt securities 300,483 309 300,792 327,448 557 328,005
Contractual maturity of 1 to 3 years:
U.S. treasuries 58,675 13 58,688 58,218 ( 406 ) 57,812
Corporate debt securities 82,606 204 82,810 69,726 ( 42 ) 69,684
Total $ 574,316 $ 154 $ 574,470 $ 612,311 $ ( 622 ) $ 611,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st Components of Operating Lease</t>
        </is>
      </c>
      <c r="B4" s="4" t="inlineStr">
        <is>
          <t>The cost components of the operating leases were as follows for the three months ended March 31, 2025 and 2024:
Three Months Ended March 31,
2025 2024
Lease Cost
Operating lease expense $ 408 $ 412
Variable lease expense (1) 200 208
Lease Term and Discount Rate
Weighted average remaining lease term (years) 6.2 7.1
Weighted average discount rate 3.8 % 3.9 % (1) Variable lease costs are payments that vary because of changes in facts or circumstances and include common area maintenance and property taxes related to the premises. Variable lease costs are excluded from the calculation of minimum lease payments.</t>
        </is>
      </c>
    </row>
    <row r="5">
      <c r="A5" s="4" t="inlineStr">
        <is>
          <t>Future Minimum Lease Payments</t>
        </is>
      </c>
      <c r="B5" s="4" t="inlineStr">
        <is>
          <t xml:space="preserve">Future minimum lease payments as of March 31, 2025 were as follows:
Year ending December 31:
2025 $ 1,270
2026 1,754
2027 1,739
2028 1,036
2029 1,084
2030 and thereafter 2,858
Total future minimum lease payments $ 9,741
Less: imputed interest ( 1,066 )
Present value of lease liabilities $ 8,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consisted of the following :
March 31, December 31,
2025 2024
Accounts payable $ 6,882 $ 5,070
Accrued liabilities
Employee compensation, benefits, and related accruals 5,047 9,928
Research and development 10,142 12,061
Income and other taxes 6,559 5,686
Professional fees 1,568 762
Other 450 714
Total $ 30,648 $ 34,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 Expenses</t>
        </is>
      </c>
      <c r="B4" s="4" t="inlineStr">
        <is>
          <t xml:space="preserve">The following table presents the components of stock-based compensation expense for the three months ended March 31, 2025 and 2024:
Three Months Ended March 31,
2025 2024
Stock-based compensation expense by award type:
Stock options $ 11,666 $ 9,221
Performance share units (PSUs) 361 179
RSUs 147 —
Total $ 12,174 $ 9,400 </t>
        </is>
      </c>
    </row>
    <row r="5">
      <c r="A5" s="4" t="inlineStr">
        <is>
          <t>Stock Option Activity</t>
        </is>
      </c>
      <c r="B5" s="4" t="inlineStr">
        <is>
          <t>The following table presents stock option activity for the three months ended March 31, 2025 and 2024:
Three Months Ended March 31,
2025 Weighted Average 2024 Weighted Average
Outstanding, beginning of period 10,709,289 29.90 8,894,502 23.56
Granted 1,873,045 35.57 1,983,525 44.53
Exercised (1) ( 259,815 ) 17.31 ( 180,424 ) 23.42
Forfeited, cancelled or expired ( 226,034 ) 38.97 ( 18,911 ) 30.87
Outstanding, end of period 12,096,485 30.88 10,678,692 27.45
Exercisable, end of period 6,547,609 24.92 5,419,295 18.27 (1) During the three months ended March 31, 2025, 80,086 (2024 – nil ) stock options were exercised for the same number of common shares in exchange for cash. In the same period, the Company issued 90,187 ( 2024 – 88,704 ) common shares for the cashless exercise of 179,729 ( 2024 – 180,424 ) stock options.</t>
        </is>
      </c>
    </row>
    <row r="6">
      <c r="A6" s="4" t="inlineStr">
        <is>
          <t>Fair Value Assumptions for Stock Options</t>
        </is>
      </c>
      <c r="B6" s="4" t="inlineStr">
        <is>
          <t xml:space="preserve">The fair value of each stock option granted is estimated using the Black-Scholes option-pricing model with the following weighted-average assumptions:
Three Months Ended March 31,
2025 2024
Average risk-free interest rate 4.09 % 4.05 %
Expected volatility 61 % 67 %
Average expected term (in years) 5.69 5.92
Expected dividend yield 0 % 0 %
Weighted average fair value of stock options granted $ 20.81 $ 27.89 </t>
        </is>
      </c>
    </row>
    <row r="7">
      <c r="A7" s="4" t="inlineStr">
        <is>
          <t>Schedule of PSU activity</t>
        </is>
      </c>
      <c r="B7" s="4" t="inlineStr">
        <is>
          <t xml:space="preserve">The following table presents PSU activity for the three months ended March 31, 2025 and 2024:
Three Months Ended March 31,
2025 Weighted Average 2024 Weighted Average
Outstanding, beginning of period 210,000 43.90 — —
Granted 88,550 35.48 192,000 44.37
Vested — — — —
Forfeited ( 16,000 ) 44.37 — —
Outstanding, end of period 282,550 41.23 192,000 4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Common Share</t>
        </is>
      </c>
      <c r="B4" s="4" t="inlineStr">
        <is>
          <t>The following table presents the calculation of basic and diluted net loss per common share for the three months ended March 31, 2025 and 2024:
Three Months Ended March 31,
2025 2024
Numerator:
Net loss $ ( 65,047 ) $ ( 47,931 )
Denominator:
Common shares (weighted average) 76,514,422 75,421,518
Pre-funded warrants (weighted average) 2,173,081 2,173,081
Weighted average common shares outstanding – basic 78,687,503 77,594,599
Net loss per common share – basic and diluted $ ( 0.83 ) $ ( 0.62 )</t>
        </is>
      </c>
    </row>
    <row r="5">
      <c r="A5" s="4" t="inlineStr">
        <is>
          <t>Summary of Antidilutive Securities Outstanding Excluded from the Computation of Diluted Net Loss Per Common Share</t>
        </is>
      </c>
      <c r="B5" s="4" t="inlineStr">
        <is>
          <t xml:space="preserve">The Company reported net losses for the three months ended March 31, 2025 and 2024, respectively, and therefore excluded the following potentially dilutive outstanding securities from the computation of diluted net loss per common share as their inclusion would have had an anti-dilutive effect:
Three Months Ended March 31,
2025 2024
Stock options 12,096,485 10,678,692
PSUs 282,550 192,000
RSUs 303,417 —
Warrants 40,000 40,000
Total 12,722,452 10,910,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Disclosure (Tables)</t>
        </is>
      </c>
      <c r="B1" s="2" t="inlineStr">
        <is>
          <t>3 Months Ended</t>
        </is>
      </c>
    </row>
    <row r="2">
      <c r="B2" s="2" t="inlineStr">
        <is>
          <t>Mar. 31, 2025</t>
        </is>
      </c>
    </row>
    <row r="3">
      <c r="A3" s="3" t="inlineStr">
        <is>
          <t>Segment Reporting [Abstract]</t>
        </is>
      </c>
      <c r="B3" s="4" t="inlineStr">
        <is>
          <t xml:space="preserve"> </t>
        </is>
      </c>
    </row>
    <row r="4">
      <c r="A4" s="4" t="inlineStr">
        <is>
          <t>Summary of Net Loss Related To Segment Expenses</t>
        </is>
      </c>
      <c r="B4" s="4" t="inlineStr">
        <is>
          <t>The following table presents information about reported segment revenues, significant segment expenses, and segment loss:
Three Months Ended March 31,
2025 2024
Collaboration revenue $ 7,500 $ —
Less:
Direct external research and development costs
Azetukalner 31,501 23,213
Pre-clinical, discovery and other programs 4,967 3,661
Personnel-related expenses 22,640 14,854
Stock-based compensation expense 12,174 9,400
Other research and development costs 3,425 3,014
Other general and administrative costs 5,531 4,899
Interest income ( 8,083 ) ( 11,355 )
Other segment items (1) 392 245
Net loss $ ( 65,047 ) $ ( 47,931 ) (1) Other segment items include foreign exchange gain and income tax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964517</v>
      </c>
      <c r="C4" s="4" t="inlineStr">
        <is>
          <t xml:space="preserve"> </t>
        </is>
      </c>
      <c r="D4" s="6" t="n">
        <v>899470</v>
      </c>
    </row>
    <row r="5">
      <c r="A5" s="4" t="inlineStr">
        <is>
          <t>Net loss</t>
        </is>
      </c>
      <c r="B5" s="5" t="n">
        <v>65047</v>
      </c>
      <c r="C5" s="6" t="n">
        <v>47931</v>
      </c>
      <c r="D5" s="4" t="inlineStr">
        <is>
          <t xml:space="preserve"> </t>
        </is>
      </c>
    </row>
    <row r="6">
      <c r="A6" s="4" t="inlineStr">
        <is>
          <t>Cash and cash equivalents and marketable securities</t>
        </is>
      </c>
      <c r="B6" s="6" t="n">
        <v>691127</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Common shares, without par valu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Issued</t>
        </is>
      </c>
      <c r="B6" s="5" t="n">
        <v>76586359</v>
      </c>
      <c r="C6" s="5" t="n">
        <v>76416086</v>
      </c>
    </row>
    <row r="7">
      <c r="A7" s="4" t="inlineStr">
        <is>
          <t>Common shares, Outstanding</t>
        </is>
      </c>
      <c r="B7" s="5" t="n">
        <v>76586359</v>
      </c>
      <c r="C7" s="5" t="n">
        <v>7641608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Basis of Presentation (Details) $ in Thousands</t>
        </is>
      </c>
      <c r="B1" s="2" t="inlineStr">
        <is>
          <t>3 Months Ended</t>
        </is>
      </c>
    </row>
    <row r="2">
      <c r="B2" s="2" t="inlineStr">
        <is>
          <t>Mar. 31, 2024 USD ($)</t>
        </is>
      </c>
    </row>
    <row r="3">
      <c r="A3" s="3" t="inlineStr">
        <is>
          <t>Accounting Policies [Abstract]</t>
        </is>
      </c>
      <c r="B3" s="4" t="inlineStr">
        <is>
          <t xml:space="preserve"> </t>
        </is>
      </c>
    </row>
    <row r="4">
      <c r="A4" s="4" t="inlineStr">
        <is>
          <t>Prior period reclassification adjustment</t>
        </is>
      </c>
      <c r="B4" s="6" t="n">
        <v>30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6" customWidth="1" min="2" max="2"/>
  </cols>
  <sheetData>
    <row r="1">
      <c r="A1" s="1" t="inlineStr">
        <is>
          <t>Significant accounting policies - Additional Information (Detail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update, adopted</t>
        </is>
      </c>
      <c r="B4" s="4" t="inlineStr">
        <is>
          <t>true</t>
        </is>
      </c>
    </row>
    <row r="5">
      <c r="A5" s="4" t="inlineStr">
        <is>
          <t>Accounting standards update, adopted date</t>
        </is>
      </c>
      <c r="B5" s="4" t="inlineStr">
        <is>
          <t>Dec. 15,  2024</t>
        </is>
      </c>
    </row>
    <row r="6">
      <c r="A6" s="4" t="inlineStr">
        <is>
          <t>Change in Accounting Principle, Type [Extensible Enumeration]</t>
        </is>
      </c>
      <c r="B6" s="4" t="inlineStr">
        <is>
          <t>us-gaap:AccountingStandardsUpdate202309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Recurring Basis [Member] - USD ($) $ in Thousands</t>
        </is>
      </c>
      <c r="B1" s="2" t="inlineStr">
        <is>
          <t>Mar. 31, 2025</t>
        </is>
      </c>
      <c r="C1" s="2" t="inlineStr">
        <is>
          <t>Dec. 31, 2024</t>
        </is>
      </c>
    </row>
    <row r="2">
      <c r="A2" s="3" t="inlineStr">
        <is>
          <t>Financial Assets Measured at Fair Value on a Recurring Basis [Line Items]</t>
        </is>
      </c>
      <c r="B2" s="4" t="inlineStr">
        <is>
          <t xml:space="preserve"> </t>
        </is>
      </c>
      <c r="C2" s="4" t="inlineStr">
        <is>
          <t xml:space="preserve"> </t>
        </is>
      </c>
    </row>
    <row r="3">
      <c r="A3" s="4" t="inlineStr">
        <is>
          <t>Financial assets</t>
        </is>
      </c>
      <c r="B3" s="6" t="n">
        <v>691127</v>
      </c>
      <c r="C3" s="6" t="n">
        <v>754401</v>
      </c>
    </row>
    <row r="4">
      <c r="A4" s="4" t="inlineStr">
        <is>
          <t>Level 1 [Member]</t>
        </is>
      </c>
      <c r="B4" s="4" t="inlineStr">
        <is>
          <t xml:space="preserve"> </t>
        </is>
      </c>
      <c r="C4" s="4" t="inlineStr">
        <is>
          <t xml:space="preserve"> </t>
        </is>
      </c>
    </row>
    <row r="5">
      <c r="A5" s="3" t="inlineStr">
        <is>
          <t>Financial Assets Measured at Fair Value on a Recurring Basis [Line Items]</t>
        </is>
      </c>
      <c r="B5" s="4" t="inlineStr">
        <is>
          <t xml:space="preserve"> </t>
        </is>
      </c>
      <c r="C5" s="4" t="inlineStr">
        <is>
          <t xml:space="preserve"> </t>
        </is>
      </c>
    </row>
    <row r="6">
      <c r="A6" s="4" t="inlineStr">
        <is>
          <t>Financial assets</t>
        </is>
      </c>
      <c r="B6" s="5" t="n">
        <v>269555</v>
      </c>
      <c r="C6" s="5" t="n">
        <v>289807</v>
      </c>
    </row>
    <row r="7">
      <c r="A7" s="4" t="inlineStr">
        <is>
          <t>Level 2 [Member]</t>
        </is>
      </c>
      <c r="B7" s="4" t="inlineStr">
        <is>
          <t xml:space="preserve"> </t>
        </is>
      </c>
      <c r="C7" s="4" t="inlineStr">
        <is>
          <t xml:space="preserve"> </t>
        </is>
      </c>
    </row>
    <row r="8">
      <c r="A8" s="3" t="inlineStr">
        <is>
          <t>Financial Assets Measured at Fair Value on a Recurring Basis [Line Items]</t>
        </is>
      </c>
      <c r="B8" s="4" t="inlineStr">
        <is>
          <t xml:space="preserve"> </t>
        </is>
      </c>
      <c r="C8" s="4" t="inlineStr">
        <is>
          <t xml:space="preserve"> </t>
        </is>
      </c>
    </row>
    <row r="9">
      <c r="A9" s="4" t="inlineStr">
        <is>
          <t>Financial assets</t>
        </is>
      </c>
      <c r="B9" s="5" t="n">
        <v>421572</v>
      </c>
      <c r="C9" s="5" t="n">
        <v>464594</v>
      </c>
    </row>
    <row r="10">
      <c r="A10" s="4" t="inlineStr">
        <is>
          <t>Cash and Money Market Fund [Member]</t>
        </is>
      </c>
      <c r="B10" s="4" t="inlineStr">
        <is>
          <t xml:space="preserve"> </t>
        </is>
      </c>
      <c r="C10" s="4" t="inlineStr">
        <is>
          <t xml:space="preserve"> </t>
        </is>
      </c>
    </row>
    <row r="11">
      <c r="A11" s="3" t="inlineStr">
        <is>
          <t>Financial Assets Measured at Fair Value on a Recurring Basis [Line Items]</t>
        </is>
      </c>
      <c r="B11" s="4" t="inlineStr">
        <is>
          <t xml:space="preserve"> </t>
        </is>
      </c>
      <c r="C11" s="4" t="inlineStr">
        <is>
          <t xml:space="preserve"> </t>
        </is>
      </c>
    </row>
    <row r="12">
      <c r="A12" s="4" t="inlineStr">
        <is>
          <t>Cash and cash equivalents</t>
        </is>
      </c>
      <c r="B12" s="5" t="n">
        <v>116657</v>
      </c>
      <c r="C12" s="5" t="n">
        <v>142712</v>
      </c>
    </row>
    <row r="13">
      <c r="A13" s="4" t="inlineStr">
        <is>
          <t>Cash and Money Market Fund [Member] | Level 1 [Member]</t>
        </is>
      </c>
      <c r="B13" s="4" t="inlineStr">
        <is>
          <t xml:space="preserve"> </t>
        </is>
      </c>
      <c r="C13" s="4" t="inlineStr">
        <is>
          <t xml:space="preserve"> </t>
        </is>
      </c>
    </row>
    <row r="14">
      <c r="A14" s="3" t="inlineStr">
        <is>
          <t>Financial Assets Measured at Fair Value on a Recurring Basis [Line Items]</t>
        </is>
      </c>
      <c r="B14" s="4" t="inlineStr">
        <is>
          <t xml:space="preserve"> </t>
        </is>
      </c>
      <c r="C14" s="4" t="inlineStr">
        <is>
          <t xml:space="preserve"> </t>
        </is>
      </c>
    </row>
    <row r="15">
      <c r="A15" s="4" t="inlineStr">
        <is>
          <t>Cash and cash equivalents</t>
        </is>
      </c>
      <c r="B15" s="4" t="inlineStr">
        <is>
          <t xml:space="preserve"> </t>
        </is>
      </c>
      <c r="C15" s="5" t="n">
        <v>142712</v>
      </c>
    </row>
    <row r="16">
      <c r="A16" s="4" t="inlineStr">
        <is>
          <t>Financial assets</t>
        </is>
      </c>
      <c r="B16" s="5" t="n">
        <v>116657</v>
      </c>
      <c r="C16" s="4" t="inlineStr">
        <is>
          <t xml:space="preserve"> </t>
        </is>
      </c>
    </row>
    <row r="17">
      <c r="A17" s="4" t="inlineStr">
        <is>
          <t>Guaranteed Investment Certificates [Member]</t>
        </is>
      </c>
      <c r="B17" s="4" t="inlineStr">
        <is>
          <t xml:space="preserve"> </t>
        </is>
      </c>
      <c r="C17" s="4" t="inlineStr">
        <is>
          <t xml:space="preserve"> </t>
        </is>
      </c>
    </row>
    <row r="18">
      <c r="A18" s="3" t="inlineStr">
        <is>
          <t>Financial Assets Measured at Fair Value on a Recurring Basis [Line Items]</t>
        </is>
      </c>
      <c r="B18" s="4" t="inlineStr">
        <is>
          <t xml:space="preserve"> </t>
        </is>
      </c>
      <c r="C18" s="4" t="inlineStr">
        <is>
          <t xml:space="preserve"> </t>
        </is>
      </c>
    </row>
    <row r="19">
      <c r="A19" s="4" t="inlineStr">
        <is>
          <t>Financial assets</t>
        </is>
      </c>
      <c r="B19" s="5" t="n">
        <v>15896</v>
      </c>
      <c r="C19" s="5" t="n">
        <v>16147</v>
      </c>
    </row>
    <row r="20">
      <c r="A20" s="4" t="inlineStr">
        <is>
          <t>Guaranteed Investment Certificates [Member] | Level 1 [Member]</t>
        </is>
      </c>
      <c r="B20" s="4" t="inlineStr">
        <is>
          <t xml:space="preserve"> </t>
        </is>
      </c>
      <c r="C20" s="4" t="inlineStr">
        <is>
          <t xml:space="preserve"> </t>
        </is>
      </c>
    </row>
    <row r="21">
      <c r="A21" s="3" t="inlineStr">
        <is>
          <t>Financial Assets Measured at Fair Value on a Recurring Basis [Line Items]</t>
        </is>
      </c>
      <c r="B21" s="4" t="inlineStr">
        <is>
          <t xml:space="preserve"> </t>
        </is>
      </c>
      <c r="C21" s="4" t="inlineStr">
        <is>
          <t xml:space="preserve"> </t>
        </is>
      </c>
    </row>
    <row r="22">
      <c r="A22" s="4" t="inlineStr">
        <is>
          <t>Financial assets</t>
        </is>
      </c>
      <c r="B22" s="5" t="n">
        <v>15896</v>
      </c>
      <c r="C22" s="5" t="n">
        <v>16147</v>
      </c>
    </row>
    <row r="23">
      <c r="A23" s="4" t="inlineStr">
        <is>
          <t>U.S. Treasuries [Member]</t>
        </is>
      </c>
      <c r="B23" s="4" t="inlineStr">
        <is>
          <t xml:space="preserve"> </t>
        </is>
      </c>
      <c r="C23" s="4" t="inlineStr">
        <is>
          <t xml:space="preserve"> </t>
        </is>
      </c>
    </row>
    <row r="24">
      <c r="A24" s="3" t="inlineStr">
        <is>
          <t>Financial Assets Measured at Fair Value on a Recurring Basis [Line Items]</t>
        </is>
      </c>
      <c r="B24" s="4" t="inlineStr">
        <is>
          <t xml:space="preserve"> </t>
        </is>
      </c>
      <c r="C24" s="4" t="inlineStr">
        <is>
          <t xml:space="preserve"> </t>
        </is>
      </c>
    </row>
    <row r="25">
      <c r="A25" s="4" t="inlineStr">
        <is>
          <t>Financial assets</t>
        </is>
      </c>
      <c r="B25" s="5" t="n">
        <v>137002</v>
      </c>
      <c r="C25" s="5" t="n">
        <v>130948</v>
      </c>
    </row>
    <row r="26">
      <c r="A26" s="4" t="inlineStr">
        <is>
          <t>U.S. Treasuries [Member] | Level 1 [Member]</t>
        </is>
      </c>
      <c r="B26" s="4" t="inlineStr">
        <is>
          <t xml:space="preserve"> </t>
        </is>
      </c>
      <c r="C26" s="4" t="inlineStr">
        <is>
          <t xml:space="preserve"> </t>
        </is>
      </c>
    </row>
    <row r="27">
      <c r="A27" s="3" t="inlineStr">
        <is>
          <t>Financial Assets Measured at Fair Value on a Recurring Basis [Line Items]</t>
        </is>
      </c>
      <c r="B27" s="4" t="inlineStr">
        <is>
          <t xml:space="preserve"> </t>
        </is>
      </c>
      <c r="C27" s="4" t="inlineStr">
        <is>
          <t xml:space="preserve"> </t>
        </is>
      </c>
    </row>
    <row r="28">
      <c r="A28" s="4" t="inlineStr">
        <is>
          <t>Financial assets</t>
        </is>
      </c>
      <c r="B28" s="5" t="n">
        <v>137002</v>
      </c>
      <c r="C28" s="5" t="n">
        <v>130948</v>
      </c>
    </row>
    <row r="29">
      <c r="A29" s="4" t="inlineStr">
        <is>
          <t>Commercial Paper [Member]</t>
        </is>
      </c>
      <c r="B29" s="4" t="inlineStr">
        <is>
          <t xml:space="preserve"> </t>
        </is>
      </c>
      <c r="C29" s="4" t="inlineStr">
        <is>
          <t xml:space="preserve"> </t>
        </is>
      </c>
    </row>
    <row r="30">
      <c r="A30" s="3" t="inlineStr">
        <is>
          <t>Financial Assets Measured at Fair Value on a Recurring Basis [Line Items]</t>
        </is>
      </c>
      <c r="B30" s="4" t="inlineStr">
        <is>
          <t xml:space="preserve"> </t>
        </is>
      </c>
      <c r="C30" s="4" t="inlineStr">
        <is>
          <t xml:space="preserve"> </t>
        </is>
      </c>
    </row>
    <row r="31">
      <c r="A31" s="4" t="inlineStr">
        <is>
          <t>Financial assets</t>
        </is>
      </c>
      <c r="B31" s="5" t="n">
        <v>37970</v>
      </c>
      <c r="C31" s="5" t="n">
        <v>66905</v>
      </c>
    </row>
    <row r="32">
      <c r="A32" s="4" t="inlineStr">
        <is>
          <t>Commercial Paper [Member] | Level 2 [Member]</t>
        </is>
      </c>
      <c r="B32" s="4" t="inlineStr">
        <is>
          <t xml:space="preserve"> </t>
        </is>
      </c>
      <c r="C32" s="4" t="inlineStr">
        <is>
          <t xml:space="preserve"> </t>
        </is>
      </c>
    </row>
    <row r="33">
      <c r="A33" s="3" t="inlineStr">
        <is>
          <t>Financial Assets Measured at Fair Value on a Recurring Basis [Line Items]</t>
        </is>
      </c>
      <c r="B33" s="4" t="inlineStr">
        <is>
          <t xml:space="preserve"> </t>
        </is>
      </c>
      <c r="C33" s="4" t="inlineStr">
        <is>
          <t xml:space="preserve"> </t>
        </is>
      </c>
    </row>
    <row r="34">
      <c r="A34" s="4" t="inlineStr">
        <is>
          <t>Financial assets</t>
        </is>
      </c>
      <c r="B34" s="5" t="n">
        <v>37970</v>
      </c>
      <c r="C34" s="5" t="n">
        <v>66905</v>
      </c>
    </row>
    <row r="35">
      <c r="A35" s="4" t="inlineStr">
        <is>
          <t>Corporate Debt Securities [Member]</t>
        </is>
      </c>
      <c r="B35" s="4" t="inlineStr">
        <is>
          <t xml:space="preserve"> </t>
        </is>
      </c>
      <c r="C35" s="4" t="inlineStr">
        <is>
          <t xml:space="preserve"> </t>
        </is>
      </c>
    </row>
    <row r="36">
      <c r="A36" s="3" t="inlineStr">
        <is>
          <t>Financial Assets Measured at Fair Value on a Recurring Basis [Line Items]</t>
        </is>
      </c>
      <c r="B36" s="4" t="inlineStr">
        <is>
          <t xml:space="preserve"> </t>
        </is>
      </c>
      <c r="C36" s="4" t="inlineStr">
        <is>
          <t xml:space="preserve"> </t>
        </is>
      </c>
    </row>
    <row r="37">
      <c r="A37" s="4" t="inlineStr">
        <is>
          <t>Financial assets</t>
        </is>
      </c>
      <c r="B37" s="5" t="n">
        <v>383602</v>
      </c>
      <c r="C37" s="5" t="n">
        <v>397689</v>
      </c>
    </row>
    <row r="38">
      <c r="A38" s="4" t="inlineStr">
        <is>
          <t>Corporate Debt Securities [Member] | Level 2 [Member]</t>
        </is>
      </c>
      <c r="B38" s="4" t="inlineStr">
        <is>
          <t xml:space="preserve"> </t>
        </is>
      </c>
      <c r="C38" s="4" t="inlineStr">
        <is>
          <t xml:space="preserve"> </t>
        </is>
      </c>
    </row>
    <row r="39">
      <c r="A39" s="3" t="inlineStr">
        <is>
          <t>Financial Assets Measured at Fair Value on a Recurring Basis [Line Items]</t>
        </is>
      </c>
      <c r="B39" s="4" t="inlineStr">
        <is>
          <t xml:space="preserve"> </t>
        </is>
      </c>
      <c r="C39" s="4" t="inlineStr">
        <is>
          <t xml:space="preserve"> </t>
        </is>
      </c>
    </row>
    <row r="40">
      <c r="A40" s="4" t="inlineStr">
        <is>
          <t>Financial assets</t>
        </is>
      </c>
      <c r="B40" s="6" t="n">
        <v>383602</v>
      </c>
      <c r="C40" s="6" t="n">
        <v>3976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Unrealized Gain (Loss) Recognized in AOCI and Fair Value of Available-for-Sale Securiti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574316</v>
      </c>
      <c r="C3" s="6" t="n">
        <v>612311</v>
      </c>
    </row>
    <row r="4">
      <c r="A4" s="4" t="inlineStr">
        <is>
          <t>Unrealized Gain (Loss)</t>
        </is>
      </c>
      <c r="B4" s="5" t="n">
        <v>154</v>
      </c>
      <c r="C4" s="5" t="n">
        <v>-622</v>
      </c>
    </row>
    <row r="5">
      <c r="A5" s="4" t="inlineStr">
        <is>
          <t>Fair Value</t>
        </is>
      </c>
      <c r="B5" s="5" t="n">
        <v>574470</v>
      </c>
      <c r="C5" s="5" t="n">
        <v>611689</v>
      </c>
    </row>
    <row r="6">
      <c r="A6" s="4" t="inlineStr">
        <is>
          <t>Guaranteed Investment Certificat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ntractual maturity of 0 to 1 years, Amortized Cost</t>
        </is>
      </c>
      <c r="B8" s="5" t="n">
        <v>16426</v>
      </c>
      <c r="C8" s="5" t="n">
        <v>17122</v>
      </c>
    </row>
    <row r="9">
      <c r="A9" s="4" t="inlineStr">
        <is>
          <t>Contractual maturity of 0 to 1 years, Unrealized Gain (Loss)</t>
        </is>
      </c>
      <c r="B9" s="5" t="n">
        <v>-530</v>
      </c>
      <c r="C9" s="5" t="n">
        <v>-975</v>
      </c>
    </row>
    <row r="10">
      <c r="A10" s="4" t="inlineStr">
        <is>
          <t>Contractual maturity of 0 to 1 years, Fair Value</t>
        </is>
      </c>
      <c r="B10" s="5" t="n">
        <v>15896</v>
      </c>
      <c r="C10" s="5" t="n">
        <v>16147</v>
      </c>
    </row>
    <row r="11">
      <c r="A11" s="4" t="inlineStr">
        <is>
          <t>U.S. Treasur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ntractual maturity of 0 to 1 years, Amortized Cost</t>
        </is>
      </c>
      <c r="B13" s="5" t="n">
        <v>78204</v>
      </c>
      <c r="C13" s="5" t="n">
        <v>72989</v>
      </c>
    </row>
    <row r="14">
      <c r="A14" s="4" t="inlineStr">
        <is>
          <t>Contractual maturity of 0 to 1 years, Unrealized Gain (Loss)</t>
        </is>
      </c>
      <c r="B14" s="5" t="n">
        <v>110</v>
      </c>
      <c r="C14" s="5" t="n">
        <v>147</v>
      </c>
    </row>
    <row r="15">
      <c r="A15" s="4" t="inlineStr">
        <is>
          <t>Contractual maturity of 0 to 1 years, Fair Value</t>
        </is>
      </c>
      <c r="B15" s="5" t="n">
        <v>78314</v>
      </c>
      <c r="C15" s="5" t="n">
        <v>73136</v>
      </c>
    </row>
    <row r="16">
      <c r="A16" s="4" t="inlineStr">
        <is>
          <t>Contractual maturity of 1 to 3 years, Amortized Cost</t>
        </is>
      </c>
      <c r="B16" s="5" t="n">
        <v>58675</v>
      </c>
      <c r="C16" s="5" t="n">
        <v>58218</v>
      </c>
    </row>
    <row r="17">
      <c r="A17" s="4" t="inlineStr">
        <is>
          <t>Contractual maturity of 1 to 3 years, Unrealized Gain (Loss)</t>
        </is>
      </c>
      <c r="B17" s="5" t="n">
        <v>13</v>
      </c>
      <c r="C17" s="5" t="n">
        <v>-406</v>
      </c>
    </row>
    <row r="18">
      <c r="A18" s="4" t="inlineStr">
        <is>
          <t>Contractual maturity of 1 to 3 years, Fair Value</t>
        </is>
      </c>
      <c r="B18" s="5" t="n">
        <v>58688</v>
      </c>
      <c r="C18" s="5" t="n">
        <v>57812</v>
      </c>
    </row>
    <row r="19">
      <c r="A19" s="4" t="inlineStr">
        <is>
          <t>Commercial Paper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ontractual maturity of 0 to 1 years, Amortized Cost</t>
        </is>
      </c>
      <c r="B21" s="5" t="n">
        <v>37922</v>
      </c>
      <c r="C21" s="5" t="n">
        <v>66808</v>
      </c>
    </row>
    <row r="22">
      <c r="A22" s="4" t="inlineStr">
        <is>
          <t>Contractual maturity of 0 to 1 years, Unrealized Gain (Loss)</t>
        </is>
      </c>
      <c r="B22" s="5" t="n">
        <v>48</v>
      </c>
      <c r="C22" s="5" t="n">
        <v>97</v>
      </c>
    </row>
    <row r="23">
      <c r="A23" s="4" t="inlineStr">
        <is>
          <t>Contractual maturity of 0 to 1 years, Fair Value</t>
        </is>
      </c>
      <c r="B23" s="5" t="n">
        <v>37970</v>
      </c>
      <c r="C23" s="5" t="n">
        <v>66905</v>
      </c>
    </row>
    <row r="24">
      <c r="A24" s="4" t="inlineStr">
        <is>
          <t>Corporate Debt Securitie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ontractual maturity of 0 to 1 years, Amortized Cost</t>
        </is>
      </c>
      <c r="B26" s="5" t="n">
        <v>300483</v>
      </c>
      <c r="C26" s="5" t="n">
        <v>327448</v>
      </c>
    </row>
    <row r="27">
      <c r="A27" s="4" t="inlineStr">
        <is>
          <t>Contractual maturity of 0 to 1 years, Unrealized Gain (Loss)</t>
        </is>
      </c>
      <c r="B27" s="5" t="n">
        <v>309</v>
      </c>
      <c r="C27" s="5" t="n">
        <v>557</v>
      </c>
    </row>
    <row r="28">
      <c r="A28" s="4" t="inlineStr">
        <is>
          <t>Contractual maturity of 0 to 1 years, Fair Value</t>
        </is>
      </c>
      <c r="B28" s="5" t="n">
        <v>300792</v>
      </c>
      <c r="C28" s="5" t="n">
        <v>328005</v>
      </c>
    </row>
    <row r="29">
      <c r="A29" s="4" t="inlineStr">
        <is>
          <t>Contractual maturity of 1 to 3 years, Amortized Cost</t>
        </is>
      </c>
      <c r="B29" s="5" t="n">
        <v>82606</v>
      </c>
      <c r="C29" s="5" t="n">
        <v>69726</v>
      </c>
    </row>
    <row r="30">
      <c r="A30" s="4" t="inlineStr">
        <is>
          <t>Contractual maturity of 1 to 3 years, Unrealized Gain (Loss)</t>
        </is>
      </c>
      <c r="B30" s="5" t="n">
        <v>204</v>
      </c>
      <c r="C30" s="5" t="n">
        <v>-42</v>
      </c>
    </row>
    <row r="31">
      <c r="A31" s="4" t="inlineStr">
        <is>
          <t>Contractual maturity of 1 to 3 years, Fair Value</t>
        </is>
      </c>
      <c r="B31" s="6" t="n">
        <v>82810</v>
      </c>
      <c r="C31" s="6" t="n">
        <v>69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Details)</t>
        </is>
      </c>
      <c r="B1" s="2" t="inlineStr">
        <is>
          <t>3 Months Ended</t>
        </is>
      </c>
    </row>
    <row r="2">
      <c r="B2" s="2" t="inlineStr">
        <is>
          <t>Mar. 31, 2025 Option Lease</t>
        </is>
      </c>
      <c r="C2" s="2" t="inlineStr">
        <is>
          <t>Oct. 31, 2022</t>
        </is>
      </c>
    </row>
    <row r="3">
      <c r="A3" s="4" t="inlineStr">
        <is>
          <t>Burnaby, British Columbia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operating leases</t>
        </is>
      </c>
      <c r="B5" s="5" t="n">
        <v>1</v>
      </c>
      <c r="C5" s="4" t="inlineStr">
        <is>
          <t xml:space="preserve"> </t>
        </is>
      </c>
    </row>
    <row r="6">
      <c r="A6" s="4" t="inlineStr">
        <is>
          <t>Operating lease expiration date</t>
        </is>
      </c>
      <c r="B6" s="4" t="inlineStr">
        <is>
          <t>Jun. 30,  2032</t>
        </is>
      </c>
      <c r="C6" s="4" t="inlineStr">
        <is>
          <t xml:space="preserve"> </t>
        </is>
      </c>
    </row>
    <row r="7">
      <c r="A7" s="4" t="inlineStr">
        <is>
          <t>Operating lease, number of renewal options | Option</t>
        </is>
      </c>
      <c r="B7" s="5" t="n">
        <v>2</v>
      </c>
      <c r="C7" s="4" t="inlineStr">
        <is>
          <t xml:space="preserve"> </t>
        </is>
      </c>
    </row>
    <row r="8">
      <c r="A8" s="4" t="inlineStr">
        <is>
          <t>Operating lease, description</t>
        </is>
      </c>
      <c r="B8" s="4" t="inlineStr">
        <is>
          <t>The Company has an operating lease for research laboratories and office space in Burnaby, British Columbia which expires on June 30, 2032, and two renewal options for 5-years each which were not considered in the determination of the right-of-use asset and lease liability. The Company has an additional operating lease for office space in Needham, Massachusetts (“Needham Lease”), which commenced in October 2022. The Needham Lease is for a 62-month term and an option to terminate one year prior to the expiry date, which was not considered in the determination of the right-of-use asset and lease liability.</t>
        </is>
      </c>
      <c r="C8" s="4" t="inlineStr">
        <is>
          <t xml:space="preserve"> </t>
        </is>
      </c>
    </row>
    <row r="9">
      <c r="A9" s="4" t="inlineStr">
        <is>
          <t>Burnaby, British Columbia [Member] | First Renewal Option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tension term</t>
        </is>
      </c>
      <c r="B11" s="4" t="inlineStr">
        <is>
          <t>5 years</t>
        </is>
      </c>
      <c r="C11" s="4" t="inlineStr">
        <is>
          <t xml:space="preserve"> </t>
        </is>
      </c>
    </row>
    <row r="12">
      <c r="A12" s="4" t="inlineStr">
        <is>
          <t>Burnaby, British Columbia [Member] | Second Renewal Optio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tension term</t>
        </is>
      </c>
      <c r="B14" s="4" t="inlineStr">
        <is>
          <t>5 years</t>
        </is>
      </c>
      <c r="C14" s="4" t="inlineStr">
        <is>
          <t xml:space="preserve"> </t>
        </is>
      </c>
    </row>
    <row r="15">
      <c r="A15" s="4" t="inlineStr">
        <is>
          <t>Needham Massachusett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umber of operating leases</t>
        </is>
      </c>
      <c r="B17" s="5" t="n">
        <v>1</v>
      </c>
      <c r="C17" s="4" t="inlineStr">
        <is>
          <t xml:space="preserve"> </t>
        </is>
      </c>
    </row>
    <row r="18">
      <c r="A18" s="4" t="inlineStr">
        <is>
          <t>Operating lease term</t>
        </is>
      </c>
      <c r="B18" s="4" t="inlineStr">
        <is>
          <t xml:space="preserve"> </t>
        </is>
      </c>
      <c r="C18" s="4" t="inlineStr">
        <is>
          <t>62 months</t>
        </is>
      </c>
    </row>
    <row r="19">
      <c r="A19" s="4" t="inlineStr">
        <is>
          <t>Operating lease, option to terminate</t>
        </is>
      </c>
      <c r="B19" s="4" t="inlineStr">
        <is>
          <t>option to terminate one year prior to the expiry date</t>
        </is>
      </c>
      <c r="C19" s="4" t="inlineStr">
        <is>
          <t xml:space="preserve"> </t>
        </is>
      </c>
    </row>
    <row r="20">
      <c r="A20" s="4" t="inlineStr">
        <is>
          <t>Operating lease, description</t>
        </is>
      </c>
      <c r="B20" s="4" t="inlineStr">
        <is>
          <t>The Company has an additional operating lease for office space in Needham, Massachusetts (“Needham Lease”), which commenced in October 2022. The Needham Lease is for a 62-month term and an option to terminate one year prior to the expiry date, which was not considered in the determination of the right-of-use asset and lease liability.</t>
        </is>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Cost Components of Operating 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408</v>
      </c>
      <c r="C4" s="6" t="n">
        <v>412</v>
      </c>
    </row>
    <row r="5">
      <c r="A5" s="4" t="inlineStr">
        <is>
          <t>Variable lease expense</t>
        </is>
      </c>
      <c r="B5" s="6" t="n">
        <v>200</v>
      </c>
      <c r="C5" s="6" t="n">
        <v>208</v>
      </c>
    </row>
    <row r="6">
      <c r="A6" s="4" t="inlineStr">
        <is>
          <t>Weighted average remaining lease term (years)</t>
        </is>
      </c>
      <c r="B6" s="4" t="inlineStr">
        <is>
          <t>6 years 2 months 12 days</t>
        </is>
      </c>
      <c r="C6" s="4" t="inlineStr">
        <is>
          <t>7 years 1 month 6 days</t>
        </is>
      </c>
    </row>
    <row r="7">
      <c r="A7" s="4" t="inlineStr">
        <is>
          <t>Weighted average discount rate</t>
        </is>
      </c>
      <c r="B7" s="8" t="n">
        <v>0.038</v>
      </c>
      <c r="C7" s="8" t="n">
        <v>0.0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5 USD ($)</t>
        </is>
      </c>
    </row>
    <row r="2">
      <c r="A2" s="3" t="inlineStr">
        <is>
          <t>Lessee, Operating Lease, Liability, Payment, Due [Abstract]</t>
        </is>
      </c>
      <c r="B2" s="4" t="inlineStr">
        <is>
          <t xml:space="preserve"> </t>
        </is>
      </c>
    </row>
    <row r="3">
      <c r="A3" s="4" t="inlineStr">
        <is>
          <t>2025</t>
        </is>
      </c>
      <c r="B3" s="6" t="n">
        <v>1270</v>
      </c>
    </row>
    <row r="4">
      <c r="A4" s="4" t="inlineStr">
        <is>
          <t>2026</t>
        </is>
      </c>
      <c r="B4" s="5" t="n">
        <v>1754</v>
      </c>
    </row>
    <row r="5">
      <c r="A5" s="4" t="inlineStr">
        <is>
          <t>2027</t>
        </is>
      </c>
      <c r="B5" s="5" t="n">
        <v>1739</v>
      </c>
    </row>
    <row r="6">
      <c r="A6" s="4" t="inlineStr">
        <is>
          <t>2028</t>
        </is>
      </c>
      <c r="B6" s="5" t="n">
        <v>1036</v>
      </c>
    </row>
    <row r="7">
      <c r="A7" s="4" t="inlineStr">
        <is>
          <t>2029</t>
        </is>
      </c>
      <c r="B7" s="5" t="n">
        <v>1084</v>
      </c>
    </row>
    <row r="8">
      <c r="A8" s="4" t="inlineStr">
        <is>
          <t>2030 and thereafter</t>
        </is>
      </c>
      <c r="B8" s="5" t="n">
        <v>2858</v>
      </c>
    </row>
    <row r="9">
      <c r="A9" s="4" t="inlineStr">
        <is>
          <t>Total future minimum lease payments</t>
        </is>
      </c>
      <c r="B9" s="5" t="n">
        <v>9741</v>
      </c>
    </row>
    <row r="10">
      <c r="A10" s="4" t="inlineStr">
        <is>
          <t>Less: imputed interest</t>
        </is>
      </c>
      <c r="B10" s="5" t="n">
        <v>-1066</v>
      </c>
    </row>
    <row r="11">
      <c r="A11" s="4" t="inlineStr">
        <is>
          <t>Present value of lease liabilities</t>
        </is>
      </c>
      <c r="B11" s="6" t="n">
        <v>86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6882</v>
      </c>
      <c r="C3" s="6" t="n">
        <v>5070</v>
      </c>
    </row>
    <row r="4">
      <c r="A4" s="3" t="inlineStr">
        <is>
          <t>Accrued liabilities</t>
        </is>
      </c>
      <c r="B4" s="4" t="inlineStr">
        <is>
          <t xml:space="preserve"> </t>
        </is>
      </c>
      <c r="C4" s="4" t="inlineStr">
        <is>
          <t xml:space="preserve"> </t>
        </is>
      </c>
    </row>
    <row r="5">
      <c r="A5" s="4" t="inlineStr">
        <is>
          <t>Employee compensation, benefits, and related accruals</t>
        </is>
      </c>
      <c r="B5" s="5" t="n">
        <v>5047</v>
      </c>
      <c r="C5" s="5" t="n">
        <v>9928</v>
      </c>
    </row>
    <row r="6">
      <c r="A6" s="4" t="inlineStr">
        <is>
          <t>Research and development</t>
        </is>
      </c>
      <c r="B6" s="5" t="n">
        <v>10142</v>
      </c>
      <c r="C6" s="5" t="n">
        <v>12061</v>
      </c>
    </row>
    <row r="7">
      <c r="A7" s="4" t="inlineStr">
        <is>
          <t>Income and other taxes</t>
        </is>
      </c>
      <c r="B7" s="5" t="n">
        <v>6559</v>
      </c>
      <c r="C7" s="5" t="n">
        <v>5686</v>
      </c>
    </row>
    <row r="8">
      <c r="A8" s="4" t="inlineStr">
        <is>
          <t>Professional fees</t>
        </is>
      </c>
      <c r="B8" s="5" t="n">
        <v>1568</v>
      </c>
      <c r="C8" s="5" t="n">
        <v>762</v>
      </c>
    </row>
    <row r="9">
      <c r="A9" s="4" t="inlineStr">
        <is>
          <t>Other</t>
        </is>
      </c>
      <c r="B9" s="5" t="n">
        <v>450</v>
      </c>
      <c r="C9" s="5" t="n">
        <v>714</v>
      </c>
    </row>
    <row r="10">
      <c r="A10" s="4" t="inlineStr">
        <is>
          <t>Total</t>
        </is>
      </c>
      <c r="B10" s="6" t="n">
        <v>30648</v>
      </c>
      <c r="C10" s="6" t="n">
        <v>34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26" customWidth="1" min="3" max="3"/>
    <col width="14" customWidth="1" min="4" max="4"/>
  </cols>
  <sheetData>
    <row r="1">
      <c r="A1" s="1" t="inlineStr">
        <is>
          <t>Share Capital (Details) - USD ($) $ / shares in Units,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Share Capital [Line Items]</t>
        </is>
      </c>
      <c r="B3" s="4" t="inlineStr">
        <is>
          <t xml:space="preserve"> </t>
        </is>
      </c>
      <c r="C3" s="4" t="inlineStr">
        <is>
          <t xml:space="preserve"> </t>
        </is>
      </c>
      <c r="D3" s="4" t="inlineStr">
        <is>
          <t xml:space="preserve"> </t>
        </is>
      </c>
    </row>
    <row r="4">
      <c r="A4" s="4" t="inlineStr">
        <is>
          <t>Warrants outstanding to purchase common stock</t>
        </is>
      </c>
      <c r="B4" s="4" t="inlineStr">
        <is>
          <t xml:space="preserve"> </t>
        </is>
      </c>
      <c r="C4" s="5" t="n">
        <v>2173081</v>
      </c>
      <c r="D4" s="5" t="n">
        <v>2173081</v>
      </c>
    </row>
    <row r="5">
      <c r="A5" s="4" t="inlineStr">
        <is>
          <t>Warrants exercise price per common share</t>
        </is>
      </c>
      <c r="B5" s="4" t="inlineStr">
        <is>
          <t xml:space="preserve"> </t>
        </is>
      </c>
      <c r="C5" s="9" t="n">
        <v>0.0001</v>
      </c>
      <c r="D5" s="4" t="inlineStr">
        <is>
          <t xml:space="preserve"> </t>
        </is>
      </c>
    </row>
    <row r="6">
      <c r="A6" s="4" t="inlineStr">
        <is>
          <t>Unrecognized stock-based compensation cost not to be achieved</t>
        </is>
      </c>
      <c r="B6" s="4" t="inlineStr">
        <is>
          <t xml:space="preserve"> </t>
        </is>
      </c>
      <c r="C6" s="6" t="n">
        <v>121027</v>
      </c>
      <c r="D6" s="4" t="inlineStr">
        <is>
          <t xml:space="preserve"> </t>
        </is>
      </c>
    </row>
    <row r="7">
      <c r="A7" s="4" t="inlineStr">
        <is>
          <t>Unrecognized stock-based compensation expected to be recognized over a period</t>
        </is>
      </c>
      <c r="B7" s="4" t="inlineStr">
        <is>
          <t xml:space="preserve"> </t>
        </is>
      </c>
      <c r="C7" s="4" t="inlineStr">
        <is>
          <t>2 years 10 months 24 days</t>
        </is>
      </c>
      <c r="D7" s="4" t="inlineStr">
        <is>
          <t xml:space="preserve"> </t>
        </is>
      </c>
    </row>
    <row r="8">
      <c r="A8" s="4" t="inlineStr">
        <is>
          <t>2025 Inducement Equity Incentive Plan</t>
        </is>
      </c>
      <c r="B8" s="4" t="inlineStr">
        <is>
          <t xml:space="preserve"> </t>
        </is>
      </c>
      <c r="C8" s="4" t="inlineStr">
        <is>
          <t xml:space="preserve"> </t>
        </is>
      </c>
      <c r="D8" s="4" t="inlineStr">
        <is>
          <t xml:space="preserve"> </t>
        </is>
      </c>
    </row>
    <row r="9">
      <c r="A9" s="3" t="inlineStr">
        <is>
          <t>Share Capital [Line Items]</t>
        </is>
      </c>
      <c r="B9" s="4" t="inlineStr">
        <is>
          <t xml:space="preserve"> </t>
        </is>
      </c>
      <c r="C9" s="4" t="inlineStr">
        <is>
          <t xml:space="preserve"> </t>
        </is>
      </c>
      <c r="D9" s="4" t="inlineStr">
        <is>
          <t xml:space="preserve"> </t>
        </is>
      </c>
    </row>
    <row r="10">
      <c r="A10" s="4" t="inlineStr">
        <is>
          <t>Common shares reserved for issuance</t>
        </is>
      </c>
      <c r="B10" s="5" t="n">
        <v>775000</v>
      </c>
      <c r="C10" s="4" t="inlineStr">
        <is>
          <t xml:space="preserve"> </t>
        </is>
      </c>
      <c r="D10" s="4" t="inlineStr">
        <is>
          <t xml:space="preserve"> </t>
        </is>
      </c>
    </row>
    <row r="11">
      <c r="A11" s="4" t="inlineStr">
        <is>
          <t>Performance Share Units (PSUs)</t>
        </is>
      </c>
      <c r="B11" s="4" t="inlineStr">
        <is>
          <t xml:space="preserve"> </t>
        </is>
      </c>
      <c r="C11" s="4" t="inlineStr">
        <is>
          <t xml:space="preserve"> </t>
        </is>
      </c>
      <c r="D11" s="4" t="inlineStr">
        <is>
          <t xml:space="preserve"> </t>
        </is>
      </c>
    </row>
    <row r="12">
      <c r="A12" s="3" t="inlineStr">
        <is>
          <t>Share Capital [Line Items]</t>
        </is>
      </c>
      <c r="B12" s="4" t="inlineStr">
        <is>
          <t xml:space="preserve"> </t>
        </is>
      </c>
      <c r="C12" s="4" t="inlineStr">
        <is>
          <t xml:space="preserve"> </t>
        </is>
      </c>
      <c r="D12" s="4" t="inlineStr">
        <is>
          <t xml:space="preserve"> </t>
        </is>
      </c>
    </row>
    <row r="13">
      <c r="A13" s="4" t="inlineStr">
        <is>
          <t>Unrecognized stock-based compensation cost to be achieved</t>
        </is>
      </c>
      <c r="B13" s="4" t="inlineStr">
        <is>
          <t xml:space="preserve"> </t>
        </is>
      </c>
      <c r="C13" s="6" t="n">
        <v>1551</v>
      </c>
      <c r="D13" s="4" t="inlineStr">
        <is>
          <t xml:space="preserve"> </t>
        </is>
      </c>
    </row>
    <row r="14">
      <c r="A14" s="4" t="inlineStr">
        <is>
          <t>Unrecognized stock-based compensation cost not to be achieved</t>
        </is>
      </c>
      <c r="B14" s="4" t="inlineStr">
        <is>
          <t xml:space="preserve"> </t>
        </is>
      </c>
      <c r="C14" s="6" t="n">
        <v>7396</v>
      </c>
      <c r="D14" s="4" t="inlineStr">
        <is>
          <t xml:space="preserve"> </t>
        </is>
      </c>
    </row>
    <row r="15">
      <c r="A15" s="4" t="inlineStr">
        <is>
          <t>Shares granted</t>
        </is>
      </c>
      <c r="B15" s="4" t="inlineStr">
        <is>
          <t xml:space="preserve"> </t>
        </is>
      </c>
      <c r="C15" s="5" t="n">
        <v>88550</v>
      </c>
      <c r="D15" s="5" t="n">
        <v>192000</v>
      </c>
    </row>
    <row r="16">
      <c r="A16" s="4" t="inlineStr">
        <is>
          <t>Weighted average grant date fair value</t>
        </is>
      </c>
      <c r="B16" s="4" t="inlineStr">
        <is>
          <t xml:space="preserve"> </t>
        </is>
      </c>
      <c r="C16" s="7" t="n">
        <v>35.48</v>
      </c>
      <c r="D16" s="7" t="n">
        <v>44.37</v>
      </c>
    </row>
    <row r="17">
      <c r="A17" s="4" t="inlineStr">
        <is>
          <t>RSUs</t>
        </is>
      </c>
      <c r="B17" s="4" t="inlineStr">
        <is>
          <t xml:space="preserve"> </t>
        </is>
      </c>
      <c r="C17" s="4" t="inlineStr">
        <is>
          <t xml:space="preserve"> </t>
        </is>
      </c>
      <c r="D17" s="4" t="inlineStr">
        <is>
          <t xml:space="preserve"> </t>
        </is>
      </c>
    </row>
    <row r="18">
      <c r="A18" s="3" t="inlineStr">
        <is>
          <t>Share Capital [Line Items]</t>
        </is>
      </c>
      <c r="B18" s="4" t="inlineStr">
        <is>
          <t xml:space="preserve"> </t>
        </is>
      </c>
      <c r="C18" s="4" t="inlineStr">
        <is>
          <t xml:space="preserve"> </t>
        </is>
      </c>
      <c r="D18" s="4" t="inlineStr">
        <is>
          <t xml:space="preserve"> </t>
        </is>
      </c>
    </row>
    <row r="19">
      <c r="A19" s="4" t="inlineStr">
        <is>
          <t>Unrecognized stock-based compensation cost not to be achieved</t>
        </is>
      </c>
      <c r="B19" s="4" t="inlineStr">
        <is>
          <t xml:space="preserve"> </t>
        </is>
      </c>
      <c r="C19" s="6" t="n">
        <v>10618</v>
      </c>
      <c r="D19" s="4" t="inlineStr">
        <is>
          <t xml:space="preserve"> </t>
        </is>
      </c>
    </row>
    <row r="20">
      <c r="A20" s="4" t="inlineStr">
        <is>
          <t>Unrecognized stock-based compensation expected to be recognized over a period</t>
        </is>
      </c>
      <c r="B20" s="4" t="inlineStr">
        <is>
          <t xml:space="preserve"> </t>
        </is>
      </c>
      <c r="C20" s="4" t="inlineStr">
        <is>
          <t>3 years 10 months 24 days</t>
        </is>
      </c>
      <c r="D20" s="4" t="inlineStr">
        <is>
          <t xml:space="preserve"> </t>
        </is>
      </c>
    </row>
    <row r="21">
      <c r="A21" s="4" t="inlineStr">
        <is>
          <t>Shares granted</t>
        </is>
      </c>
      <c r="B21" s="4" t="inlineStr">
        <is>
          <t xml:space="preserve"> </t>
        </is>
      </c>
      <c r="C21" s="5" t="n">
        <v>303417</v>
      </c>
      <c r="D21" s="4" t="inlineStr">
        <is>
          <t xml:space="preserve"> </t>
        </is>
      </c>
    </row>
    <row r="22">
      <c r="A22" s="4" t="inlineStr">
        <is>
          <t>Weighted average grant date fair value</t>
        </is>
      </c>
      <c r="B22" s="4" t="inlineStr">
        <is>
          <t xml:space="preserve"> </t>
        </is>
      </c>
      <c r="C22" s="7" t="n">
        <v>35.48</v>
      </c>
      <c r="D22" s="4" t="inlineStr">
        <is>
          <t xml:space="preserve"> </t>
        </is>
      </c>
    </row>
    <row r="23">
      <c r="A23" s="4" t="inlineStr">
        <is>
          <t>Shares vested</t>
        </is>
      </c>
      <c r="B23" s="4" t="inlineStr">
        <is>
          <t xml:space="preserve"> </t>
        </is>
      </c>
      <c r="C23" s="5" t="n">
        <v>0</v>
      </c>
      <c r="D23" s="4" t="inlineStr">
        <is>
          <t xml:space="preserve"> </t>
        </is>
      </c>
    </row>
    <row r="24">
      <c r="A24" s="4" t="inlineStr">
        <is>
          <t>Vesting period</t>
        </is>
      </c>
      <c r="B24" s="4" t="inlineStr">
        <is>
          <t xml:space="preserve"> </t>
        </is>
      </c>
      <c r="C24" s="4" t="inlineStr">
        <is>
          <t>4 years</t>
        </is>
      </c>
      <c r="D2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tock Based Compensation Expenses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2174</v>
      </c>
      <c r="C4" s="6" t="n">
        <v>9400</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11666</v>
      </c>
      <c r="C7" s="5" t="n">
        <v>9221</v>
      </c>
    </row>
    <row r="8">
      <c r="A8" s="4" t="inlineStr">
        <is>
          <t>Performance Share Units (P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361</v>
      </c>
      <c r="C10" s="6" t="n">
        <v>179</v>
      </c>
    </row>
    <row r="11">
      <c r="A11" s="4" t="inlineStr">
        <is>
          <t>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147</v>
      </c>
      <c r="C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 (note 9)</t>
        </is>
      </c>
      <c r="B4" s="6" t="n">
        <v>7500</v>
      </c>
      <c r="C4" s="6" t="n">
        <v>0</v>
      </c>
    </row>
    <row r="5">
      <c r="A5" s="3" t="inlineStr">
        <is>
          <t>Operating expenses:</t>
        </is>
      </c>
      <c r="B5" s="4" t="inlineStr">
        <is>
          <t xml:space="preserve"> </t>
        </is>
      </c>
      <c r="C5" s="4" t="inlineStr">
        <is>
          <t xml:space="preserve"> </t>
        </is>
      </c>
    </row>
    <row r="6">
      <c r="A6" s="4" t="inlineStr">
        <is>
          <t>Research and development</t>
        </is>
      </c>
      <c r="B6" s="5" t="n">
        <v>61200</v>
      </c>
      <c r="C6" s="5" t="n">
        <v>44250</v>
      </c>
    </row>
    <row r="7">
      <c r="A7" s="4" t="inlineStr">
        <is>
          <t>General and administrative</t>
        </is>
      </c>
      <c r="B7" s="5" t="n">
        <v>19038</v>
      </c>
      <c r="C7" s="5" t="n">
        <v>14791</v>
      </c>
    </row>
    <row r="8">
      <c r="A8" s="4" t="inlineStr">
        <is>
          <t>Total operating expenses</t>
        </is>
      </c>
      <c r="B8" s="5" t="n">
        <v>80238</v>
      </c>
      <c r="C8" s="5" t="n">
        <v>59041</v>
      </c>
    </row>
    <row r="9">
      <c r="A9" s="4" t="inlineStr">
        <is>
          <t>Loss from operations</t>
        </is>
      </c>
      <c r="B9" s="5" t="n">
        <v>-72738</v>
      </c>
      <c r="C9" s="5" t="n">
        <v>-59041</v>
      </c>
    </row>
    <row r="10">
      <c r="A10" s="3" t="inlineStr">
        <is>
          <t>Other income:</t>
        </is>
      </c>
      <c r="B10" s="4" t="inlineStr">
        <is>
          <t xml:space="preserve"> </t>
        </is>
      </c>
      <c r="C10" s="4" t="inlineStr">
        <is>
          <t xml:space="preserve"> </t>
        </is>
      </c>
    </row>
    <row r="11">
      <c r="A11" s="4" t="inlineStr">
        <is>
          <t>Interest income</t>
        </is>
      </c>
      <c r="B11" s="5" t="n">
        <v>8083</v>
      </c>
      <c r="C11" s="5" t="n">
        <v>11355</v>
      </c>
    </row>
    <row r="12">
      <c r="A12" s="4" t="inlineStr">
        <is>
          <t>Foreign exchange gain (loss)</t>
        </is>
      </c>
      <c r="B12" s="5" t="n">
        <v>35</v>
      </c>
      <c r="C12" s="5" t="n">
        <v>167</v>
      </c>
    </row>
    <row r="13">
      <c r="A13" s="4" t="inlineStr">
        <is>
          <t>Other income</t>
        </is>
      </c>
      <c r="B13" s="5" t="n">
        <v>8118</v>
      </c>
      <c r="C13" s="5" t="n">
        <v>11522</v>
      </c>
    </row>
    <row r="14">
      <c r="A14" s="4" t="inlineStr">
        <is>
          <t>Loss before income taxes</t>
        </is>
      </c>
      <c r="B14" s="5" t="n">
        <v>-64620</v>
      </c>
      <c r="C14" s="5" t="n">
        <v>-47519</v>
      </c>
    </row>
    <row r="15">
      <c r="A15" s="4" t="inlineStr">
        <is>
          <t>Income tax expense</t>
        </is>
      </c>
      <c r="B15" s="5" t="n">
        <v>-427</v>
      </c>
      <c r="C15" s="5" t="n">
        <v>-412</v>
      </c>
    </row>
    <row r="16">
      <c r="A16" s="4" t="inlineStr">
        <is>
          <t>Net loss</t>
        </is>
      </c>
      <c r="B16" s="5" t="n">
        <v>-65047</v>
      </c>
      <c r="C16" s="5" t="n">
        <v>-47931</v>
      </c>
    </row>
    <row r="17">
      <c r="A17" s="3" t="inlineStr">
        <is>
          <t>Other comprehensive income (loss):</t>
        </is>
      </c>
      <c r="B17" s="4" t="inlineStr">
        <is>
          <t xml:space="preserve"> </t>
        </is>
      </c>
      <c r="C17" s="4" t="inlineStr">
        <is>
          <t xml:space="preserve"> </t>
        </is>
      </c>
    </row>
    <row r="18">
      <c r="A18" s="4" t="inlineStr">
        <is>
          <t>Unrealized gain (loss) on available-for-sale securities (note 5)</t>
        </is>
      </c>
      <c r="B18" s="5" t="n">
        <v>776</v>
      </c>
      <c r="C18" s="5" t="n">
        <v>-1692</v>
      </c>
    </row>
    <row r="19">
      <c r="A19" s="4" t="inlineStr">
        <is>
          <t>Comprehensive loss</t>
        </is>
      </c>
      <c r="B19" s="6" t="n">
        <v>-64271</v>
      </c>
      <c r="C19" s="6" t="n">
        <v>-49623</v>
      </c>
    </row>
    <row r="20">
      <c r="A20" s="3" t="inlineStr">
        <is>
          <t>Net loss per common share (note 10):</t>
        </is>
      </c>
      <c r="B20" s="4" t="inlineStr">
        <is>
          <t xml:space="preserve"> </t>
        </is>
      </c>
      <c r="C20" s="4" t="inlineStr">
        <is>
          <t xml:space="preserve"> </t>
        </is>
      </c>
    </row>
    <row r="21">
      <c r="A21" s="4" t="inlineStr">
        <is>
          <t>Basic</t>
        </is>
      </c>
      <c r="B21" s="7" t="n">
        <v>-0.83</v>
      </c>
      <c r="C21" s="7" t="n">
        <v>-0.62</v>
      </c>
    </row>
    <row r="22">
      <c r="A22" s="4" t="inlineStr">
        <is>
          <t>Diluted</t>
        </is>
      </c>
      <c r="B22" s="7" t="n">
        <v>-0.83</v>
      </c>
      <c r="C22" s="7" t="n">
        <v>-0.62</v>
      </c>
    </row>
    <row r="23">
      <c r="A23" s="3" t="inlineStr">
        <is>
          <t>Weighted-average common shares outstanding (note 10):</t>
        </is>
      </c>
      <c r="B23" s="4" t="inlineStr">
        <is>
          <t xml:space="preserve"> </t>
        </is>
      </c>
      <c r="C23" s="4" t="inlineStr">
        <is>
          <t xml:space="preserve"> </t>
        </is>
      </c>
    </row>
    <row r="24">
      <c r="A24" s="4" t="inlineStr">
        <is>
          <t>Basic</t>
        </is>
      </c>
      <c r="B24" s="5" t="n">
        <v>78687503</v>
      </c>
      <c r="C24" s="5" t="n">
        <v>77594599</v>
      </c>
    </row>
    <row r="25">
      <c r="A25" s="4" t="inlineStr">
        <is>
          <t>Diluted</t>
        </is>
      </c>
      <c r="B25" s="5" t="n">
        <v>78687503</v>
      </c>
      <c r="C25" s="5" t="n">
        <v>775945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 Capital - Stock Option Activity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0709289</v>
      </c>
      <c r="C4" s="5" t="n">
        <v>8894502</v>
      </c>
    </row>
    <row r="5">
      <c r="A5" s="4" t="inlineStr">
        <is>
          <t>Number of Options, Granted</t>
        </is>
      </c>
      <c r="B5" s="5" t="n">
        <v>1873045</v>
      </c>
      <c r="C5" s="5" t="n">
        <v>1983525</v>
      </c>
    </row>
    <row r="6">
      <c r="A6" s="4" t="inlineStr">
        <is>
          <t>Number of Options, Exercised</t>
        </is>
      </c>
      <c r="B6" s="5" t="n">
        <v>-259815</v>
      </c>
      <c r="C6" s="5" t="n">
        <v>-180424</v>
      </c>
    </row>
    <row r="7">
      <c r="A7" s="4" t="inlineStr">
        <is>
          <t>Number of Options, Forfeited, cancelled or expired</t>
        </is>
      </c>
      <c r="B7" s="5" t="n">
        <v>-226034</v>
      </c>
      <c r="C7" s="5" t="n">
        <v>-18911</v>
      </c>
    </row>
    <row r="8">
      <c r="A8" s="4" t="inlineStr">
        <is>
          <t>Number of Options Outstanding, Ending balance</t>
        </is>
      </c>
      <c r="B8" s="5" t="n">
        <v>12096485</v>
      </c>
      <c r="C8" s="5" t="n">
        <v>10678692</v>
      </c>
    </row>
    <row r="9">
      <c r="A9" s="4" t="inlineStr">
        <is>
          <t>Number of Options Exercisable, End of period</t>
        </is>
      </c>
      <c r="B9" s="5" t="n">
        <v>6547609</v>
      </c>
      <c r="C9" s="5" t="n">
        <v>5419295</v>
      </c>
    </row>
    <row r="10">
      <c r="A10" s="4" t="inlineStr">
        <is>
          <t>Weighted Average Exercise Price Outstanding, Beginning of period</t>
        </is>
      </c>
      <c r="B10" s="10" t="n">
        <v>29.9</v>
      </c>
      <c r="C10" s="7" t="n">
        <v>23.56</v>
      </c>
    </row>
    <row r="11">
      <c r="A11" s="4" t="inlineStr">
        <is>
          <t>Weighted Average Exercise Price, Granted</t>
        </is>
      </c>
      <c r="B11" s="11" t="n">
        <v>35.57</v>
      </c>
      <c r="C11" s="11" t="n">
        <v>44.53</v>
      </c>
    </row>
    <row r="12">
      <c r="A12" s="4" t="inlineStr">
        <is>
          <t>Weighted Average Exercise Price, Exercised</t>
        </is>
      </c>
      <c r="B12" s="11" t="n">
        <v>17.31</v>
      </c>
      <c r="C12" s="11" t="n">
        <v>23.42</v>
      </c>
    </row>
    <row r="13">
      <c r="A13" s="4" t="inlineStr">
        <is>
          <t>Weighted Average Exercise Price, Forfeited, cancelled and expired</t>
        </is>
      </c>
      <c r="B13" s="11" t="n">
        <v>38.97</v>
      </c>
      <c r="C13" s="11" t="n">
        <v>30.87</v>
      </c>
    </row>
    <row r="14">
      <c r="A14" s="4" t="inlineStr">
        <is>
          <t>Weighted Average Exercise Price Outstanding, End of period</t>
        </is>
      </c>
      <c r="B14" s="11" t="n">
        <v>30.88</v>
      </c>
      <c r="C14" s="11" t="n">
        <v>27.45</v>
      </c>
    </row>
    <row r="15">
      <c r="A15" s="4" t="inlineStr">
        <is>
          <t>Weighted Average Exercise Price, Exercisable, End of period</t>
        </is>
      </c>
      <c r="B15" s="7" t="n">
        <v>24.92</v>
      </c>
      <c r="C15" s="7" t="n">
        <v>18.2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 Stock Option Activity (Parenthetical) (Details)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Options exercised for Number of Common Shares for cash</t>
        </is>
      </c>
      <c r="B4" s="5" t="n">
        <v>80086</v>
      </c>
      <c r="C4" s="5" t="n">
        <v>0</v>
      </c>
    </row>
    <row r="5">
      <c r="A5" s="4" t="inlineStr">
        <is>
          <t>Common stock issued for cashless exercise</t>
        </is>
      </c>
      <c r="B5" s="5" t="n">
        <v>90187</v>
      </c>
      <c r="C5" s="5" t="n">
        <v>88704</v>
      </c>
    </row>
    <row r="6">
      <c r="A6" s="4" t="inlineStr">
        <is>
          <t>Cashless exercise of stock options</t>
        </is>
      </c>
      <c r="B6" s="5" t="n">
        <v>179729</v>
      </c>
      <c r="C6" s="5" t="n">
        <v>1804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 Fair Value Assumptions for Stock Options (Details) - $ / shares</t>
        </is>
      </c>
      <c r="B1" s="2" t="inlineStr">
        <is>
          <t>3 Months Ended</t>
        </is>
      </c>
    </row>
    <row r="2">
      <c r="B2" s="2" t="inlineStr">
        <is>
          <t>Mar. 31, 2025</t>
        </is>
      </c>
      <c r="C2" s="2" t="inlineStr">
        <is>
          <t>Mar. 31, 2024</t>
        </is>
      </c>
    </row>
    <row r="3">
      <c r="A3" s="3" t="inlineStr">
        <is>
          <t>Fair Value Assumptions For Stock Options [Abstract]</t>
        </is>
      </c>
      <c r="B3" s="4" t="inlineStr">
        <is>
          <t xml:space="preserve"> </t>
        </is>
      </c>
      <c r="C3" s="4" t="inlineStr">
        <is>
          <t xml:space="preserve"> </t>
        </is>
      </c>
    </row>
    <row r="4">
      <c r="A4" s="4" t="inlineStr">
        <is>
          <t>Average risk-free interest rate</t>
        </is>
      </c>
      <c r="B4" s="8" t="n">
        <v>0.0409</v>
      </c>
      <c r="C4" s="8" t="n">
        <v>0.0405</v>
      </c>
    </row>
    <row r="5">
      <c r="A5" s="4" t="inlineStr">
        <is>
          <t>Expected volatility</t>
        </is>
      </c>
      <c r="B5" s="12" t="n">
        <v>0.61</v>
      </c>
      <c r="C5" s="12" t="n">
        <v>0.67</v>
      </c>
    </row>
    <row r="6">
      <c r="A6" s="4" t="inlineStr">
        <is>
          <t>Average expected term (in years)</t>
        </is>
      </c>
      <c r="B6" s="4" t="inlineStr">
        <is>
          <t>5 years 8 months 8 days</t>
        </is>
      </c>
      <c r="C6" s="4" t="inlineStr">
        <is>
          <t>5 years 11 months 1 day</t>
        </is>
      </c>
    </row>
    <row r="7">
      <c r="A7" s="4" t="inlineStr">
        <is>
          <t>Expected dividend yield</t>
        </is>
      </c>
      <c r="B7" s="12" t="n">
        <v>0</v>
      </c>
      <c r="C7" s="12" t="n">
        <v>0</v>
      </c>
    </row>
    <row r="8">
      <c r="A8" s="4" t="inlineStr">
        <is>
          <t>Weighted average fair value of stock options granted</t>
        </is>
      </c>
      <c r="B8" s="7" t="n">
        <v>20.81</v>
      </c>
      <c r="C8" s="7" t="n">
        <v>27.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PSU Activity (Details) - Performance Share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210000</v>
      </c>
      <c r="C4" s="4" t="inlineStr">
        <is>
          <t xml:space="preserve"> </t>
        </is>
      </c>
    </row>
    <row r="5">
      <c r="A5" s="4" t="inlineStr">
        <is>
          <t>Number of Shares, Granted</t>
        </is>
      </c>
      <c r="B5" s="5" t="n">
        <v>88550</v>
      </c>
      <c r="C5" s="5" t="n">
        <v>192000</v>
      </c>
    </row>
    <row r="6">
      <c r="A6" s="4" t="inlineStr">
        <is>
          <t>Number of Shares, Forfreited</t>
        </is>
      </c>
      <c r="B6" s="5" t="n">
        <v>-16000</v>
      </c>
      <c r="C6" s="4" t="inlineStr">
        <is>
          <t xml:space="preserve"> </t>
        </is>
      </c>
    </row>
    <row r="7">
      <c r="A7" s="4" t="inlineStr">
        <is>
          <t>Number of Shares, Ending balance</t>
        </is>
      </c>
      <c r="B7" s="5" t="n">
        <v>282550</v>
      </c>
      <c r="C7" s="5" t="n">
        <v>192000</v>
      </c>
    </row>
    <row r="8">
      <c r="A8" s="4" t="inlineStr">
        <is>
          <t>Weighted Average Grant Date Fair Value, Beginning balance</t>
        </is>
      </c>
      <c r="B8" s="10" t="n">
        <v>43.9</v>
      </c>
      <c r="C8" s="4" t="inlineStr">
        <is>
          <t xml:space="preserve"> </t>
        </is>
      </c>
    </row>
    <row r="9">
      <c r="A9" s="4" t="inlineStr">
        <is>
          <t>Weighted Average Grant Date Fair Value, Granted</t>
        </is>
      </c>
      <c r="B9" s="11" t="n">
        <v>35.48</v>
      </c>
      <c r="C9" s="7" t="n">
        <v>44.37</v>
      </c>
    </row>
    <row r="10">
      <c r="A10" s="4" t="inlineStr">
        <is>
          <t>Weighted Average Grant Date Fair Value, Forfeited</t>
        </is>
      </c>
      <c r="B10" s="11" t="n">
        <v>44.37</v>
      </c>
      <c r="C10" s="4" t="inlineStr">
        <is>
          <t xml:space="preserve"> </t>
        </is>
      </c>
    </row>
    <row r="11">
      <c r="A11" s="4" t="inlineStr">
        <is>
          <t>Weighted Average Grant Date Fair Value, Ending balance</t>
        </is>
      </c>
      <c r="B11" s="7" t="n">
        <v>41.23</v>
      </c>
      <c r="C11" s="7" t="n">
        <v>44.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Revenue - Additional Information (Details) $ in Thousands</t>
        </is>
      </c>
      <c r="B1" s="2" t="inlineStr">
        <is>
          <t>3 Months Ended</t>
        </is>
      </c>
    </row>
    <row r="2">
      <c r="B2" s="2" t="inlineStr">
        <is>
          <t>Mar. 31, 2025 USD ($)</t>
        </is>
      </c>
    </row>
    <row r="3">
      <c r="A3" s="4" t="inlineStr">
        <is>
          <t>Neurocrine Biosciences [Member] | License and Collaboration Agreement [Member]</t>
        </is>
      </c>
      <c r="B3" s="4" t="inlineStr">
        <is>
          <t xml:space="preserve"> </t>
        </is>
      </c>
    </row>
    <row r="4">
      <c r="A4" s="3" t="inlineStr">
        <is>
          <t>Collaborative Arrangement and Arrangement Other than Collaborative [Line Items]</t>
        </is>
      </c>
      <c r="B4" s="4" t="inlineStr">
        <is>
          <t xml:space="preserve"> </t>
        </is>
      </c>
    </row>
    <row r="5">
      <c r="A5" s="4" t="inlineStr">
        <is>
          <t>Milestone revenue</t>
        </is>
      </c>
      <c r="B5" s="6" t="n">
        <v>7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Net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65047</v>
      </c>
      <c r="C4" s="6" t="n">
        <v>-47931</v>
      </c>
    </row>
    <row r="5">
      <c r="A5" s="3" t="inlineStr">
        <is>
          <t>Denominator:</t>
        </is>
      </c>
      <c r="B5" s="4" t="inlineStr">
        <is>
          <t xml:space="preserve"> </t>
        </is>
      </c>
      <c r="C5" s="4" t="inlineStr">
        <is>
          <t xml:space="preserve"> </t>
        </is>
      </c>
    </row>
    <row r="6">
      <c r="A6" s="4" t="inlineStr">
        <is>
          <t>Common shares (weighted average)</t>
        </is>
      </c>
      <c r="B6" s="5" t="n">
        <v>76514422</v>
      </c>
      <c r="C6" s="5" t="n">
        <v>75421518</v>
      </c>
    </row>
    <row r="7">
      <c r="A7" s="4" t="inlineStr">
        <is>
          <t>Pre-funded warrants (weighted average)</t>
        </is>
      </c>
      <c r="B7" s="5" t="n">
        <v>2173081</v>
      </c>
      <c r="C7" s="5" t="n">
        <v>2173081</v>
      </c>
    </row>
    <row r="8">
      <c r="A8" s="4" t="inlineStr">
        <is>
          <t>Weighted average common shares outstanding - basic</t>
        </is>
      </c>
      <c r="B8" s="5" t="n">
        <v>78687503</v>
      </c>
      <c r="C8" s="5" t="n">
        <v>77594599</v>
      </c>
    </row>
    <row r="9">
      <c r="A9" s="4" t="inlineStr">
        <is>
          <t>Weighted average common shares outstanding - diluted</t>
        </is>
      </c>
      <c r="B9" s="5" t="n">
        <v>78687503</v>
      </c>
      <c r="C9" s="5" t="n">
        <v>77594599</v>
      </c>
    </row>
    <row r="10">
      <c r="A10" s="4" t="inlineStr">
        <is>
          <t>Net loss per common share - basic</t>
        </is>
      </c>
      <c r="B10" s="7" t="n">
        <v>-0.83</v>
      </c>
      <c r="C10" s="7" t="n">
        <v>-0.62</v>
      </c>
    </row>
    <row r="11">
      <c r="A11" s="4" t="inlineStr">
        <is>
          <t>Net loss per common share - diluted</t>
        </is>
      </c>
      <c r="B11" s="7" t="n">
        <v>-0.83</v>
      </c>
      <c r="C11" s="7" t="n">
        <v>-0.6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Outstanding Excluded from the Computation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outstanding securities (in shares)</t>
        </is>
      </c>
      <c r="B4" s="5" t="n">
        <v>12722452</v>
      </c>
      <c r="C4" s="5" t="n">
        <v>1091069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outstanding securities (in shares)</t>
        </is>
      </c>
      <c r="B7" s="5" t="n">
        <v>12096485</v>
      </c>
      <c r="C7" s="5" t="n">
        <v>10678692</v>
      </c>
    </row>
    <row r="8">
      <c r="A8" s="4" t="inlineStr">
        <is>
          <t>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outstanding securities (in shares)</t>
        </is>
      </c>
      <c r="B10" s="5" t="n">
        <v>282550</v>
      </c>
      <c r="C10" s="5" t="n">
        <v>19200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outstanding securities (in shares)</t>
        </is>
      </c>
      <c r="B13" s="5" t="n">
        <v>303417</v>
      </c>
      <c r="C13" s="4" t="inlineStr">
        <is>
          <t xml:space="preserve"> </t>
        </is>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outstanding securities (in shares)</t>
        </is>
      </c>
      <c r="B16" s="5" t="n">
        <v>40000</v>
      </c>
      <c r="C16" s="5" t="n">
        <v>4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sset Purchase Agreement [Member] - 1st Order Pharmaceuticals, Inc. [Member] $ in Thousands</t>
        </is>
      </c>
      <c r="B1" s="2" t="inlineStr">
        <is>
          <t>3 Months Ended</t>
        </is>
      </c>
    </row>
    <row r="2">
      <c r="B2" s="2" t="inlineStr">
        <is>
          <t>Mar. 31, 2025 USD ($)</t>
        </is>
      </c>
    </row>
    <row r="3">
      <c r="A3" s="3" t="inlineStr">
        <is>
          <t>Commitments And Contingencies [Line Items]</t>
        </is>
      </c>
      <c r="B3" s="4" t="inlineStr">
        <is>
          <t xml:space="preserve"> </t>
        </is>
      </c>
    </row>
    <row r="4">
      <c r="A4" s="4" t="inlineStr">
        <is>
          <t>Milestone payment paid</t>
        </is>
      </c>
      <c r="B4" s="6" t="n">
        <v>2000</v>
      </c>
    </row>
    <row r="5">
      <c r="A5" s="4" t="inlineStr">
        <is>
          <t>Royalty obligations</t>
        </is>
      </c>
      <c r="B5" s="5" t="n">
        <v>0</v>
      </c>
    </row>
    <row r="6">
      <c r="A6" s="4" t="inlineStr">
        <is>
          <t>Regulatory Milestone [Member] | Maximum [Member]</t>
        </is>
      </c>
      <c r="B6" s="4" t="inlineStr">
        <is>
          <t xml:space="preserve"> </t>
        </is>
      </c>
    </row>
    <row r="7">
      <c r="A7" s="3" t="inlineStr">
        <is>
          <t>Commitments And Contingencies [Line Items]</t>
        </is>
      </c>
      <c r="B7" s="4" t="inlineStr">
        <is>
          <t xml:space="preserve"> </t>
        </is>
      </c>
    </row>
    <row r="8">
      <c r="A8" s="4" t="inlineStr">
        <is>
          <t>Future potential payments</t>
        </is>
      </c>
      <c r="B8" s="6" t="n">
        <v>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Expense Information Used by CODM, Description</t>
        </is>
      </c>
      <c r="B4" s="4" t="inlineStr">
        <is>
          <t>The Company has no products approved for sale and has not generated any revenue from product sales. The Company’s Chief Executive Officer acts as the chief operating decision maker and manages the Company’s operations on a consolidated basis, using net loss to assess performance and allocate resources.</t>
        </is>
      </c>
    </row>
    <row r="5">
      <c r="A5" s="4" t="inlineStr">
        <is>
          <t>Segment Reporting, Expense Information Used by CODM, Type [Extensible Enumeration]</t>
        </is>
      </c>
      <c r="B5" s="4" t="inlineStr">
        <is>
          <t>srt:ChiefExecutiveOfficerMember</t>
        </is>
      </c>
    </row>
    <row r="6">
      <c r="A6" s="4" t="inlineStr">
        <is>
          <t>Number of reportable segments</t>
        </is>
      </c>
      <c r="B6"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ummary of Net Loss Related To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t>
        </is>
      </c>
      <c r="B4" s="6" t="n">
        <v>7500</v>
      </c>
      <c r="C4" s="6" t="n">
        <v>0</v>
      </c>
    </row>
    <row r="5">
      <c r="A5" s="4" t="inlineStr">
        <is>
          <t>Direct external research and development costs</t>
        </is>
      </c>
      <c r="B5" s="5" t="n">
        <v>61200</v>
      </c>
      <c r="C5" s="5" t="n">
        <v>44250</v>
      </c>
    </row>
    <row r="6">
      <c r="A6" s="4" t="inlineStr">
        <is>
          <t>Personnel-related expenses</t>
        </is>
      </c>
      <c r="B6" s="5" t="n">
        <v>22640</v>
      </c>
      <c r="C6" s="5" t="n">
        <v>14854</v>
      </c>
    </row>
    <row r="7">
      <c r="A7" s="4" t="inlineStr">
        <is>
          <t>Stock-based compensation expense</t>
        </is>
      </c>
      <c r="B7" s="5" t="n">
        <v>12174</v>
      </c>
      <c r="C7" s="5" t="n">
        <v>9400</v>
      </c>
    </row>
    <row r="8">
      <c r="A8" s="4" t="inlineStr">
        <is>
          <t>Other research and development costs</t>
        </is>
      </c>
      <c r="B8" s="5" t="n">
        <v>3425</v>
      </c>
      <c r="C8" s="5" t="n">
        <v>3014</v>
      </c>
    </row>
    <row r="9">
      <c r="A9" s="4" t="inlineStr">
        <is>
          <t>Other general and administrative costs</t>
        </is>
      </c>
      <c r="B9" s="5" t="n">
        <v>5531</v>
      </c>
      <c r="C9" s="5" t="n">
        <v>4899</v>
      </c>
    </row>
    <row r="10">
      <c r="A10" s="4" t="inlineStr">
        <is>
          <t>Interest income</t>
        </is>
      </c>
      <c r="B10" s="5" t="n">
        <v>-8083</v>
      </c>
      <c r="C10" s="5" t="n">
        <v>-11355</v>
      </c>
    </row>
    <row r="11">
      <c r="A11" s="4" t="inlineStr">
        <is>
          <t>Other segment items</t>
        </is>
      </c>
      <c r="B11" s="5" t="n">
        <v>392</v>
      </c>
      <c r="C11" s="5" t="n">
        <v>245</v>
      </c>
    </row>
    <row r="12">
      <c r="A12" s="4" t="inlineStr">
        <is>
          <t>Net loss</t>
        </is>
      </c>
      <c r="B12" s="5" t="n">
        <v>-65047</v>
      </c>
      <c r="C12" s="5" t="n">
        <v>-47931</v>
      </c>
    </row>
    <row r="13">
      <c r="A13" s="4" t="inlineStr">
        <is>
          <t>Azetukaln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irect external research and development costs</t>
        </is>
      </c>
      <c r="B15" s="5" t="n">
        <v>31501</v>
      </c>
      <c r="C15" s="5" t="n">
        <v>23213</v>
      </c>
    </row>
    <row r="16">
      <c r="A16" s="4" t="inlineStr">
        <is>
          <t>Pre-clinical, discovery and other progra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irect external research and development costs</t>
        </is>
      </c>
      <c r="B18" s="6" t="n">
        <v>4967</v>
      </c>
      <c r="C18" s="6" t="n">
        <v>36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 width="46" customWidth="1" min="6" max="6"/>
  </cols>
  <sheetData>
    <row r="1">
      <c r="A1" s="1" t="inlineStr">
        <is>
          <t>Condensed Consolidated Statements of Shareholders' Equity (Unaudited) - USD ($) $ in Thousands</t>
        </is>
      </c>
      <c r="B1" s="2" t="inlineStr">
        <is>
          <t>Total</t>
        </is>
      </c>
      <c r="C1" s="2" t="inlineStr">
        <is>
          <t>Common Shares [Member]</t>
        </is>
      </c>
      <c r="D1" s="2" t="inlineStr">
        <is>
          <t>Additional Paid-in Capital [Member]</t>
        </is>
      </c>
      <c r="E1" s="2" t="inlineStr">
        <is>
          <t>Accumulated Deficit [Member]</t>
        </is>
      </c>
      <c r="F1" s="2" t="inlineStr">
        <is>
          <t>Accumulated Other Comprehensive Loss [Member]</t>
        </is>
      </c>
    </row>
    <row r="2">
      <c r="A2" s="4" t="inlineStr">
        <is>
          <t>Balance at Dec. 31, 2023</t>
        </is>
      </c>
      <c r="B2" s="6" t="n">
        <v>927921</v>
      </c>
      <c r="C2" s="6" t="n">
        <v>1436374</v>
      </c>
      <c r="D2" s="6" t="n">
        <v>156764</v>
      </c>
      <c r="E2" s="6" t="n">
        <v>-665140</v>
      </c>
      <c r="F2" s="6" t="n">
        <v>-77</v>
      </c>
    </row>
    <row r="3">
      <c r="A3" s="4" t="inlineStr">
        <is>
          <t>Balance (in Shares) at Dec. 31, 2023</t>
        </is>
      </c>
      <c r="B3" s="4" t="inlineStr">
        <is>
          <t xml:space="preserve"> </t>
        </is>
      </c>
      <c r="C3" s="5" t="n">
        <v>75370977</v>
      </c>
      <c r="D3" s="4" t="inlineStr">
        <is>
          <t xml:space="preserve"> </t>
        </is>
      </c>
      <c r="E3" s="4" t="inlineStr">
        <is>
          <t xml:space="preserve"> </t>
        </is>
      </c>
      <c r="F3" s="4" t="inlineStr">
        <is>
          <t xml:space="preserve"> </t>
        </is>
      </c>
    </row>
    <row r="4">
      <c r="A4" s="4" t="inlineStr">
        <is>
          <t>Net loss for the period</t>
        </is>
      </c>
      <c r="B4" s="5" t="n">
        <v>-47931</v>
      </c>
      <c r="C4" s="4" t="inlineStr">
        <is>
          <t xml:space="preserve"> </t>
        </is>
      </c>
      <c r="D4" s="4" t="inlineStr">
        <is>
          <t xml:space="preserve"> </t>
        </is>
      </c>
      <c r="E4" s="5" t="n">
        <v>-47931</v>
      </c>
      <c r="F4" s="4" t="inlineStr">
        <is>
          <t xml:space="preserve"> </t>
        </is>
      </c>
    </row>
    <row r="5">
      <c r="A5" s="4" t="inlineStr">
        <is>
          <t>Stock-based compensation expense</t>
        </is>
      </c>
      <c r="B5" s="5" t="n">
        <v>9400</v>
      </c>
      <c r="C5" s="4" t="inlineStr">
        <is>
          <t xml:space="preserve"> </t>
        </is>
      </c>
      <c r="D5" s="5" t="n">
        <v>9400</v>
      </c>
      <c r="E5" s="4" t="inlineStr">
        <is>
          <t xml:space="preserve"> </t>
        </is>
      </c>
      <c r="F5" s="4" t="inlineStr">
        <is>
          <t xml:space="preserve"> </t>
        </is>
      </c>
    </row>
    <row r="6">
      <c r="A6" s="4" t="inlineStr">
        <is>
          <t>Issuance of common shares pursuant to equity incentive plans</t>
        </is>
      </c>
      <c r="B6" s="4" t="inlineStr">
        <is>
          <t xml:space="preserve"> </t>
        </is>
      </c>
      <c r="C6" s="6" t="n">
        <v>2587</v>
      </c>
      <c r="D6" s="5" t="n">
        <v>-2587</v>
      </c>
      <c r="E6" s="4" t="inlineStr">
        <is>
          <t xml:space="preserve"> </t>
        </is>
      </c>
      <c r="F6" s="4" t="inlineStr">
        <is>
          <t xml:space="preserve"> </t>
        </is>
      </c>
    </row>
    <row r="7">
      <c r="A7" s="4" t="inlineStr">
        <is>
          <t>Issuance of common shares pursuant to equity incentive plans (Shares)</t>
        </is>
      </c>
      <c r="B7" s="4" t="inlineStr">
        <is>
          <t xml:space="preserve"> </t>
        </is>
      </c>
      <c r="C7" s="5" t="n">
        <v>88704</v>
      </c>
      <c r="D7" s="4" t="inlineStr">
        <is>
          <t xml:space="preserve"> </t>
        </is>
      </c>
      <c r="E7" s="4" t="inlineStr">
        <is>
          <t xml:space="preserve"> </t>
        </is>
      </c>
      <c r="F7" s="4" t="inlineStr">
        <is>
          <t xml:space="preserve"> </t>
        </is>
      </c>
    </row>
    <row r="8">
      <c r="A8" s="4" t="inlineStr">
        <is>
          <t>Other comprehensive income (loss)</t>
        </is>
      </c>
      <c r="B8" s="5" t="n">
        <v>-1692</v>
      </c>
      <c r="C8" s="4" t="inlineStr">
        <is>
          <t xml:space="preserve"> </t>
        </is>
      </c>
      <c r="D8" s="4" t="inlineStr">
        <is>
          <t xml:space="preserve"> </t>
        </is>
      </c>
      <c r="E8" s="4" t="inlineStr">
        <is>
          <t xml:space="preserve"> </t>
        </is>
      </c>
      <c r="F8" s="5" t="n">
        <v>-1692</v>
      </c>
    </row>
    <row r="9">
      <c r="A9" s="4" t="inlineStr">
        <is>
          <t>Balance at Mar. 31, 2024</t>
        </is>
      </c>
      <c r="B9" s="5" t="n">
        <v>887698</v>
      </c>
      <c r="C9" s="6" t="n">
        <v>1438961</v>
      </c>
      <c r="D9" s="5" t="n">
        <v>163577</v>
      </c>
      <c r="E9" s="5" t="n">
        <v>-713071</v>
      </c>
      <c r="F9" s="5" t="n">
        <v>-1769</v>
      </c>
    </row>
    <row r="10">
      <c r="A10" s="4" t="inlineStr">
        <is>
          <t>Balance (in Shares) at Mar. 31, 2024</t>
        </is>
      </c>
      <c r="B10" s="4" t="inlineStr">
        <is>
          <t xml:space="preserve"> </t>
        </is>
      </c>
      <c r="C10" s="5" t="n">
        <v>75459681</v>
      </c>
      <c r="D10" s="4" t="inlineStr">
        <is>
          <t xml:space="preserve"> </t>
        </is>
      </c>
      <c r="E10" s="4" t="inlineStr">
        <is>
          <t xml:space="preserve"> </t>
        </is>
      </c>
      <c r="F10" s="4" t="inlineStr">
        <is>
          <t xml:space="preserve"> </t>
        </is>
      </c>
    </row>
    <row r="11">
      <c r="A11" s="4" t="inlineStr">
        <is>
          <t>Balance at Dec. 31, 2024</t>
        </is>
      </c>
      <c r="B11" s="5" t="n">
        <v>754903</v>
      </c>
      <c r="C11" s="6" t="n">
        <v>1456836</v>
      </c>
      <c r="D11" s="5" t="n">
        <v>199149</v>
      </c>
      <c r="E11" s="5" t="n">
        <v>-899470</v>
      </c>
      <c r="F11" s="5" t="n">
        <v>-1612</v>
      </c>
    </row>
    <row r="12">
      <c r="A12" s="4" t="inlineStr">
        <is>
          <t>Balance (in Shares) at Dec. 31, 2024</t>
        </is>
      </c>
      <c r="B12" s="4" t="inlineStr">
        <is>
          <t xml:space="preserve"> </t>
        </is>
      </c>
      <c r="C12" s="5" t="n">
        <v>76416086</v>
      </c>
      <c r="D12" s="4" t="inlineStr">
        <is>
          <t xml:space="preserve"> </t>
        </is>
      </c>
      <c r="E12" s="4" t="inlineStr">
        <is>
          <t xml:space="preserve"> </t>
        </is>
      </c>
      <c r="F12" s="4" t="inlineStr">
        <is>
          <t xml:space="preserve"> </t>
        </is>
      </c>
    </row>
    <row r="13">
      <c r="A13" s="4" t="inlineStr">
        <is>
          <t>Net loss for the period</t>
        </is>
      </c>
      <c r="B13" s="5" t="n">
        <v>-65047</v>
      </c>
      <c r="C13" s="4" t="inlineStr">
        <is>
          <t xml:space="preserve"> </t>
        </is>
      </c>
      <c r="D13" s="4" t="inlineStr">
        <is>
          <t xml:space="preserve"> </t>
        </is>
      </c>
      <c r="E13" s="5" t="n">
        <v>-65047</v>
      </c>
      <c r="F13" s="4" t="inlineStr">
        <is>
          <t xml:space="preserve"> </t>
        </is>
      </c>
    </row>
    <row r="14">
      <c r="A14" s="4" t="inlineStr">
        <is>
          <t>Stock-based compensation expense</t>
        </is>
      </c>
      <c r="B14" s="5" t="n">
        <v>12174</v>
      </c>
      <c r="C14" s="4" t="inlineStr">
        <is>
          <t xml:space="preserve"> </t>
        </is>
      </c>
      <c r="D14" s="5" t="n">
        <v>12174</v>
      </c>
      <c r="E14" s="4" t="inlineStr">
        <is>
          <t xml:space="preserve"> </t>
        </is>
      </c>
      <c r="F14" s="4" t="inlineStr">
        <is>
          <t xml:space="preserve"> </t>
        </is>
      </c>
    </row>
    <row r="15">
      <c r="A15" s="4" t="inlineStr">
        <is>
          <t>Issuance of common shares pursuant to equity incentive plans</t>
        </is>
      </c>
      <c r="B15" s="5" t="n">
        <v>1151</v>
      </c>
      <c r="C15" s="6" t="n">
        <v>4014</v>
      </c>
      <c r="D15" s="5" t="n">
        <v>-2863</v>
      </c>
      <c r="E15" s="4" t="inlineStr">
        <is>
          <t xml:space="preserve"> </t>
        </is>
      </c>
      <c r="F15" s="4" t="inlineStr">
        <is>
          <t xml:space="preserve"> </t>
        </is>
      </c>
    </row>
    <row r="16">
      <c r="A16" s="4" t="inlineStr">
        <is>
          <t>Issuance of common shares pursuant to equity incentive plans (Shares)</t>
        </is>
      </c>
      <c r="B16" s="4" t="inlineStr">
        <is>
          <t xml:space="preserve"> </t>
        </is>
      </c>
      <c r="C16" s="5" t="n">
        <v>170273</v>
      </c>
      <c r="D16" s="4" t="inlineStr">
        <is>
          <t xml:space="preserve"> </t>
        </is>
      </c>
      <c r="E16" s="4" t="inlineStr">
        <is>
          <t xml:space="preserve"> </t>
        </is>
      </c>
      <c r="F16" s="4" t="inlineStr">
        <is>
          <t xml:space="preserve"> </t>
        </is>
      </c>
    </row>
    <row r="17">
      <c r="A17" s="4" t="inlineStr">
        <is>
          <t>Other comprehensive income (loss)</t>
        </is>
      </c>
      <c r="B17" s="5" t="n">
        <v>776</v>
      </c>
      <c r="C17" s="4" t="inlineStr">
        <is>
          <t xml:space="preserve"> </t>
        </is>
      </c>
      <c r="D17" s="4" t="inlineStr">
        <is>
          <t xml:space="preserve"> </t>
        </is>
      </c>
      <c r="E17" s="4" t="inlineStr">
        <is>
          <t xml:space="preserve"> </t>
        </is>
      </c>
      <c r="F17" s="5" t="n">
        <v>776</v>
      </c>
    </row>
    <row r="18">
      <c r="A18" s="4" t="inlineStr">
        <is>
          <t>Balance at Mar. 31, 2025</t>
        </is>
      </c>
      <c r="B18" s="6" t="n">
        <v>703957</v>
      </c>
      <c r="C18" s="6" t="n">
        <v>1460850</v>
      </c>
      <c r="D18" s="6" t="n">
        <v>208460</v>
      </c>
      <c r="E18" s="6" t="n">
        <v>-964517</v>
      </c>
      <c r="F18" s="6" t="n">
        <v>-836</v>
      </c>
    </row>
    <row r="19">
      <c r="A19" s="4" t="inlineStr">
        <is>
          <t>Balance (in Shares) at Mar. 31, 2025</t>
        </is>
      </c>
      <c r="B19" s="4" t="inlineStr">
        <is>
          <t xml:space="preserve"> </t>
        </is>
      </c>
      <c r="C19" s="5" t="n">
        <v>76586359</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5047</v>
      </c>
      <c r="C4" s="6" t="n">
        <v>-47931</v>
      </c>
    </row>
    <row r="5">
      <c r="A5" s="3" t="inlineStr">
        <is>
          <t>Adjustments to reconcile net loss to net cash used in operating activities:</t>
        </is>
      </c>
      <c r="B5" s="4" t="inlineStr">
        <is>
          <t xml:space="preserve"> </t>
        </is>
      </c>
      <c r="C5" s="4" t="inlineStr">
        <is>
          <t xml:space="preserve"> </t>
        </is>
      </c>
    </row>
    <row r="6">
      <c r="A6" s="4" t="inlineStr">
        <is>
          <t>Interest receivable and accretion of discounts on marketable securities</t>
        </is>
      </c>
      <c r="B6" s="5" t="n">
        <v>2947</v>
      </c>
      <c r="C6" s="5" t="n">
        <v>-3009</v>
      </c>
    </row>
    <row r="7">
      <c r="A7" s="4" t="inlineStr">
        <is>
          <t>Depreciation of property plant and equipment</t>
        </is>
      </c>
      <c r="B7" s="5" t="n">
        <v>659</v>
      </c>
      <c r="C7" s="5" t="n">
        <v>586</v>
      </c>
    </row>
    <row r="8">
      <c r="A8" s="4" t="inlineStr">
        <is>
          <t>Non-cash operating lease expense</t>
        </is>
      </c>
      <c r="B8" s="5" t="n">
        <v>322</v>
      </c>
      <c r="C8" s="5" t="n">
        <v>309</v>
      </c>
    </row>
    <row r="9">
      <c r="A9" s="4" t="inlineStr">
        <is>
          <t>Deferred income tax expense (recovery)</t>
        </is>
      </c>
      <c r="B9" s="5" t="n">
        <v>-1213</v>
      </c>
      <c r="C9" s="5" t="n">
        <v>403</v>
      </c>
    </row>
    <row r="10">
      <c r="A10" s="4" t="inlineStr">
        <is>
          <t>Stock-based compensation</t>
        </is>
      </c>
      <c r="B10" s="5" t="n">
        <v>12174</v>
      </c>
      <c r="C10" s="5" t="n">
        <v>9400</v>
      </c>
    </row>
    <row r="11">
      <c r="A11" s="4" t="inlineStr">
        <is>
          <t>Unrealized foreign exchange loss</t>
        </is>
      </c>
      <c r="B11" s="5" t="n">
        <v>182</v>
      </c>
      <c r="C11" s="5" t="n">
        <v>4</v>
      </c>
    </row>
    <row r="12">
      <c r="A12" s="4" t="inlineStr">
        <is>
          <t>Realized loss on marketable securities</t>
        </is>
      </c>
      <c r="B12" s="5" t="n">
        <v>518</v>
      </c>
      <c r="C12" s="5" t="n">
        <v>0</v>
      </c>
    </row>
    <row r="13">
      <c r="A13" s="3" t="inlineStr">
        <is>
          <t>Changes in operating assets and liabilities:</t>
        </is>
      </c>
      <c r="B13" s="4" t="inlineStr">
        <is>
          <t xml:space="preserve"> </t>
        </is>
      </c>
      <c r="C13" s="4" t="inlineStr">
        <is>
          <t xml:space="preserve"> </t>
        </is>
      </c>
    </row>
    <row r="14">
      <c r="A14" s="4" t="inlineStr">
        <is>
          <t>Accounts and other receivable</t>
        </is>
      </c>
      <c r="B14" s="5" t="n">
        <v>-7178</v>
      </c>
      <c r="C14" s="5" t="n">
        <v>38</v>
      </c>
    </row>
    <row r="15">
      <c r="A15" s="4" t="inlineStr">
        <is>
          <t>Prepaid expenses and other current assets</t>
        </is>
      </c>
      <c r="B15" s="5" t="n">
        <v>-926</v>
      </c>
      <c r="C15" s="5" t="n">
        <v>-673</v>
      </c>
    </row>
    <row r="16">
      <c r="A16" s="4" t="inlineStr">
        <is>
          <t>Accounts payable and accrued liabilities</t>
        </is>
      </c>
      <c r="B16" s="5" t="n">
        <v>-3783</v>
      </c>
      <c r="C16" s="5" t="n">
        <v>-5018</v>
      </c>
    </row>
    <row r="17">
      <c r="A17" s="4" t="inlineStr">
        <is>
          <t>Operating lease liability</t>
        </is>
      </c>
      <c r="B17" s="5" t="n">
        <v>-307</v>
      </c>
      <c r="C17" s="5" t="n">
        <v>-296</v>
      </c>
    </row>
    <row r="18">
      <c r="A18" s="4" t="inlineStr">
        <is>
          <t>Net cash used in operating activities</t>
        </is>
      </c>
      <c r="B18" s="5" t="n">
        <v>-61652</v>
      </c>
      <c r="C18" s="5" t="n">
        <v>-46187</v>
      </c>
    </row>
    <row r="19">
      <c r="A19" s="3" t="inlineStr">
        <is>
          <t>Investing activities:</t>
        </is>
      </c>
      <c r="B19" s="4" t="inlineStr">
        <is>
          <t xml:space="preserve"> </t>
        </is>
      </c>
      <c r="C19" s="4" t="inlineStr">
        <is>
          <t xml:space="preserve"> </t>
        </is>
      </c>
    </row>
    <row r="20">
      <c r="A20" s="4" t="inlineStr">
        <is>
          <t>Purchases of property, plant and equipment</t>
        </is>
      </c>
      <c r="B20" s="5" t="n">
        <v>-43</v>
      </c>
      <c r="C20" s="5" t="n">
        <v>-188</v>
      </c>
    </row>
    <row r="21">
      <c r="A21" s="4" t="inlineStr">
        <is>
          <t>Purchases of marketable securities</t>
        </is>
      </c>
      <c r="B21" s="5" t="n">
        <v>-131239</v>
      </c>
      <c r="C21" s="5" t="n">
        <v>-176848</v>
      </c>
    </row>
    <row r="22">
      <c r="A22" s="4" t="inlineStr">
        <is>
          <t>Proceeds from marketable securities</t>
        </is>
      </c>
      <c r="B22" s="5" t="n">
        <v>165792</v>
      </c>
      <c r="C22" s="5" t="n">
        <v>133843</v>
      </c>
    </row>
    <row r="23">
      <c r="A23" s="4" t="inlineStr">
        <is>
          <t>Net cash provided by (used in) investing activities</t>
        </is>
      </c>
      <c r="B23" s="5" t="n">
        <v>34510</v>
      </c>
      <c r="C23" s="5" t="n">
        <v>-43193</v>
      </c>
    </row>
    <row r="24">
      <c r="A24" s="3" t="inlineStr">
        <is>
          <t>Financing activities:</t>
        </is>
      </c>
      <c r="B24" s="4" t="inlineStr">
        <is>
          <t xml:space="preserve"> </t>
        </is>
      </c>
      <c r="C24" s="4" t="inlineStr">
        <is>
          <t xml:space="preserve"> </t>
        </is>
      </c>
    </row>
    <row r="25">
      <c r="A25" s="4" t="inlineStr">
        <is>
          <t>Proceeds from exercise of stock options</t>
        </is>
      </c>
      <c r="B25" s="5" t="n">
        <v>1151</v>
      </c>
      <c r="C25" s="5" t="n">
        <v>0</v>
      </c>
    </row>
    <row r="26">
      <c r="A26" s="4" t="inlineStr">
        <is>
          <t>Net cash provided by financing activities</t>
        </is>
      </c>
      <c r="B26" s="5" t="n">
        <v>1151</v>
      </c>
      <c r="C26" s="5" t="n">
        <v>0</v>
      </c>
    </row>
    <row r="27">
      <c r="A27" s="4" t="inlineStr">
        <is>
          <t>Effect of exchange rate changes on cash and cash equivalents</t>
        </is>
      </c>
      <c r="B27" s="5" t="n">
        <v>-64</v>
      </c>
      <c r="C27" s="5" t="n">
        <v>-367</v>
      </c>
    </row>
    <row r="28">
      <c r="A28" s="4" t="inlineStr">
        <is>
          <t>Decrease in cash and cash equivalents</t>
        </is>
      </c>
      <c r="B28" s="5" t="n">
        <v>-26055</v>
      </c>
      <c r="C28" s="5" t="n">
        <v>-89747</v>
      </c>
    </row>
    <row r="29">
      <c r="A29" s="4" t="inlineStr">
        <is>
          <t>Cash and cash equivalents, beginning of period</t>
        </is>
      </c>
      <c r="B29" s="5" t="n">
        <v>142712</v>
      </c>
      <c r="C29" s="5" t="n">
        <v>148643</v>
      </c>
    </row>
    <row r="30">
      <c r="A30" s="4" t="inlineStr">
        <is>
          <t>Cash and cash equivalents, end of period</t>
        </is>
      </c>
      <c r="B30" s="5" t="n">
        <v>116657</v>
      </c>
      <c r="C30" s="5" t="n">
        <v>58896</v>
      </c>
    </row>
    <row r="31">
      <c r="A31" s="3" t="inlineStr">
        <is>
          <t>Supplemental disclosure:</t>
        </is>
      </c>
      <c r="B31" s="4" t="inlineStr">
        <is>
          <t xml:space="preserve"> </t>
        </is>
      </c>
      <c r="C31" s="4" t="inlineStr">
        <is>
          <t xml:space="preserve"> </t>
        </is>
      </c>
    </row>
    <row r="32">
      <c r="A32" s="4" t="inlineStr">
        <is>
          <t>Cash paid for operating lease</t>
        </is>
      </c>
      <c r="B32" s="5" t="n">
        <v>420</v>
      </c>
      <c r="C32" s="5" t="n">
        <v>411</v>
      </c>
    </row>
    <row r="33">
      <c r="A33" s="3" t="inlineStr">
        <is>
          <t>Supplemental disclosures of non-cash transactions:</t>
        </is>
      </c>
      <c r="B33" s="4" t="inlineStr">
        <is>
          <t xml:space="preserve"> </t>
        </is>
      </c>
      <c r="C33" s="4" t="inlineStr">
        <is>
          <t xml:space="preserve"> </t>
        </is>
      </c>
    </row>
    <row r="34">
      <c r="A34" s="4" t="inlineStr">
        <is>
          <t>Fair value of stock options exercised on a cashless basis</t>
        </is>
      </c>
      <c r="B34" s="6" t="n">
        <v>2085</v>
      </c>
      <c r="C34" s="6" t="n">
        <v>25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047</v>
      </c>
      <c r="C4" s="6" t="n">
        <v>-479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Plans During our last fiscal quarter, no director or officer, as defined in Rule 16a-1(f), adopted or terminated a “Rule 10b5-1 trading arrangement” or a “non-Rule 10b5-1 trading arrangement,” each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Xenon Pharmaceuticals Inc. (the “Company”), incorporated in 1996 under the predecessor to the Business Corporations Act (British Columbia) and continued federally in 2000 under the Canada Business Corporations Act, is a neuroscience-focused biopharmaceutical company dedicated to discovering, developing, and delivering life-changing therapeutics for patients in need. The Company has incurred significant operating losses since inception. As of March 31, 2025, the Company had an accumulated deficit of $ 964,517 and a net loss of $ 65,047 for the three months ended March 31, 2025.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 As of March 31, 2025, the Company had cash, cash equivalents and marketable securities of $ 691,127 . Although the Company has incurred recurring losses and expects to continue to incur losses for the foreseeable future, the Company expects the cash, cash equivalents and marketable securities to be sufficient to fund current operations for at least the next 12 months from the issuance of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0:43Z</dcterms:created>
  <dcterms:modified xmlns:dcterms="http://purl.org/dc/terms/" xmlns:xsi="http://www.w3.org/2001/XMLSchema-instance" xsi:type="dcterms:W3CDTF">2025-05-12T20:40:45Z</dcterms:modified>
</cp:coreProperties>
</file>